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nagement of Capital" sheetId="9" state="visible" r:id="rId9"/>
    <sheet xmlns:r="http://schemas.openxmlformats.org/officeDocument/2006/relationships" name="Management of Financial Risk" sheetId="10" state="visible" r:id="rId10"/>
    <sheet xmlns:r="http://schemas.openxmlformats.org/officeDocument/2006/relationships" name="Promissory Note Receivable" sheetId="11" state="visible" r:id="rId11"/>
    <sheet xmlns:r="http://schemas.openxmlformats.org/officeDocument/2006/relationships" name="Marketable Securities" sheetId="12" state="visible" r:id="rId12"/>
    <sheet xmlns:r="http://schemas.openxmlformats.org/officeDocument/2006/relationships" name="Mineral Property Interests" sheetId="13" state="visible" r:id="rId13"/>
    <sheet xmlns:r="http://schemas.openxmlformats.org/officeDocument/2006/relationships" name="Equipment" sheetId="14" state="visible" r:id="rId14"/>
    <sheet xmlns:r="http://schemas.openxmlformats.org/officeDocument/2006/relationships" name="Liabilities" sheetId="15" state="visible" r:id="rId15"/>
    <sheet xmlns:r="http://schemas.openxmlformats.org/officeDocument/2006/relationships" name="Share Capital" sheetId="16" state="visible" r:id="rId16"/>
    <sheet xmlns:r="http://schemas.openxmlformats.org/officeDocument/2006/relationships" name="Corporate Development and Gener" sheetId="17" state="visible" r:id="rId17"/>
    <sheet xmlns:r="http://schemas.openxmlformats.org/officeDocument/2006/relationships" name="Related Party Transactions" sheetId="18" state="visible" r:id="rId18"/>
    <sheet xmlns:r="http://schemas.openxmlformats.org/officeDocument/2006/relationships" name="Segment Disclosures" sheetId="19" state="visible" r:id="rId19"/>
    <sheet xmlns:r="http://schemas.openxmlformats.org/officeDocument/2006/relationships" name="Commitments" sheetId="20" state="visible" r:id="rId20"/>
    <sheet xmlns:r="http://schemas.openxmlformats.org/officeDocument/2006/relationships" name="Deferred Income Taxes" sheetId="21" state="visible" r:id="rId21"/>
    <sheet xmlns:r="http://schemas.openxmlformats.org/officeDocument/2006/relationships" name="COVID-19"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nagement of Financial Risk (T" sheetId="25" state="visible" r:id="rId25"/>
    <sheet xmlns:r="http://schemas.openxmlformats.org/officeDocument/2006/relationships" name="Marketable Securities (Tables)" sheetId="26" state="visible" r:id="rId26"/>
    <sheet xmlns:r="http://schemas.openxmlformats.org/officeDocument/2006/relationships" name="Mineral Property Interests (Tab" sheetId="27" state="visible" r:id="rId27"/>
    <sheet xmlns:r="http://schemas.openxmlformats.org/officeDocument/2006/relationships" name="Equipment (Tables)" sheetId="28" state="visible" r:id="rId28"/>
    <sheet xmlns:r="http://schemas.openxmlformats.org/officeDocument/2006/relationships" name="Liabilities (Tables)" sheetId="29" state="visible" r:id="rId29"/>
    <sheet xmlns:r="http://schemas.openxmlformats.org/officeDocument/2006/relationships" name="Share Capital (Tables)" sheetId="30" state="visible" r:id="rId30"/>
    <sheet xmlns:r="http://schemas.openxmlformats.org/officeDocument/2006/relationships" name="Corporate Development and Gen_2" sheetId="31" state="visible" r:id="rId31"/>
    <sheet xmlns:r="http://schemas.openxmlformats.org/officeDocument/2006/relationships" name="Related Party Transactions (Tab" sheetId="32" state="visible" r:id="rId32"/>
    <sheet xmlns:r="http://schemas.openxmlformats.org/officeDocument/2006/relationships" name="Segment Disclosures (Tables)" sheetId="33" state="visible" r:id="rId33"/>
    <sheet xmlns:r="http://schemas.openxmlformats.org/officeDocument/2006/relationships" name="Commitments (Tables)" sheetId="34" state="visible" r:id="rId34"/>
    <sheet xmlns:r="http://schemas.openxmlformats.org/officeDocument/2006/relationships" name="Deferred Income Taxes (Tables)" sheetId="35" state="visible" r:id="rId35"/>
    <sheet xmlns:r="http://schemas.openxmlformats.org/officeDocument/2006/relationships" name="Nature of Operations and Goin_2" sheetId="36" state="visible" r:id="rId36"/>
    <sheet xmlns:r="http://schemas.openxmlformats.org/officeDocument/2006/relationships" name="Significant Accounting Polici_4" sheetId="37" state="visible" r:id="rId37"/>
    <sheet xmlns:r="http://schemas.openxmlformats.org/officeDocument/2006/relationships" name="Management of Financial Risk (D" sheetId="38" state="visible" r:id="rId38"/>
    <sheet xmlns:r="http://schemas.openxmlformats.org/officeDocument/2006/relationships" name="Management of Financial Risk _2" sheetId="39" state="visible" r:id="rId39"/>
    <sheet xmlns:r="http://schemas.openxmlformats.org/officeDocument/2006/relationships" name="Management of Financial Risk _3" sheetId="40" state="visible" r:id="rId40"/>
    <sheet xmlns:r="http://schemas.openxmlformats.org/officeDocument/2006/relationships" name="Promissory Note Receivable (Det" sheetId="41" state="visible" r:id="rId41"/>
    <sheet xmlns:r="http://schemas.openxmlformats.org/officeDocument/2006/relationships" name="Marketable Securities (Details)" sheetId="42" state="visible" r:id="rId42"/>
    <sheet xmlns:r="http://schemas.openxmlformats.org/officeDocument/2006/relationships" name="Marketable Securities (Details " sheetId="43" state="visible" r:id="rId43"/>
    <sheet xmlns:r="http://schemas.openxmlformats.org/officeDocument/2006/relationships" name="Mineral Property Interests (Det" sheetId="44" state="visible" r:id="rId44"/>
    <sheet xmlns:r="http://schemas.openxmlformats.org/officeDocument/2006/relationships" name="Mineral Property Interests (D_2" sheetId="45" state="visible" r:id="rId45"/>
    <sheet xmlns:r="http://schemas.openxmlformats.org/officeDocument/2006/relationships" name="Equipment (Details)" sheetId="46" state="visible" r:id="rId46"/>
    <sheet xmlns:r="http://schemas.openxmlformats.org/officeDocument/2006/relationships" name="Liabilities (Details)" sheetId="47" state="visible" r:id="rId47"/>
    <sheet xmlns:r="http://schemas.openxmlformats.org/officeDocument/2006/relationships" name="Liabilities (Details 1)" sheetId="48" state="visible" r:id="rId48"/>
    <sheet xmlns:r="http://schemas.openxmlformats.org/officeDocument/2006/relationships" name="Liabilities (Details 2)" sheetId="49" state="visible" r:id="rId49"/>
    <sheet xmlns:r="http://schemas.openxmlformats.org/officeDocument/2006/relationships" name="Share Capital (Details)" sheetId="50" state="visible" r:id="rId50"/>
    <sheet xmlns:r="http://schemas.openxmlformats.org/officeDocument/2006/relationships" name="Share Capital (Details 1)" sheetId="51" state="visible" r:id="rId51"/>
    <sheet xmlns:r="http://schemas.openxmlformats.org/officeDocument/2006/relationships" name="Share Capital (Details 2)" sheetId="52" state="visible" r:id="rId52"/>
    <sheet xmlns:r="http://schemas.openxmlformats.org/officeDocument/2006/relationships" name="Share Capital (Details 3)" sheetId="53" state="visible" r:id="rId53"/>
    <sheet xmlns:r="http://schemas.openxmlformats.org/officeDocument/2006/relationships" name="Share Capital (Details 4)" sheetId="54" state="visible" r:id="rId54"/>
    <sheet xmlns:r="http://schemas.openxmlformats.org/officeDocument/2006/relationships" name="Share Capital (Details 5)" sheetId="55" state="visible" r:id="rId55"/>
    <sheet xmlns:r="http://schemas.openxmlformats.org/officeDocument/2006/relationships" name="Share Capital (Details Narrativ" sheetId="56" state="visible" r:id="rId56"/>
    <sheet xmlns:r="http://schemas.openxmlformats.org/officeDocument/2006/relationships" name="Corporate Development and Gen_3" sheetId="57" state="visible" r:id="rId57"/>
    <sheet xmlns:r="http://schemas.openxmlformats.org/officeDocument/2006/relationships" name="Related Party Transactions (Det" sheetId="58" state="visible" r:id="rId58"/>
    <sheet xmlns:r="http://schemas.openxmlformats.org/officeDocument/2006/relationships" name="Segment Disclosures (Details)" sheetId="59" state="visible" r:id="rId59"/>
    <sheet xmlns:r="http://schemas.openxmlformats.org/officeDocument/2006/relationships" name="Commitments (Details)" sheetId="60" state="visible" r:id="rId60"/>
    <sheet xmlns:r="http://schemas.openxmlformats.org/officeDocument/2006/relationships" name="Commitments (Details Narrative)" sheetId="61" state="visible" r:id="rId61"/>
    <sheet xmlns:r="http://schemas.openxmlformats.org/officeDocument/2006/relationships" name="Deferred Income Taxes (Details)" sheetId="62" state="visible" r:id="rId62"/>
    <sheet xmlns:r="http://schemas.openxmlformats.org/officeDocument/2006/relationships" name="Deferred Income Taxes (Details " sheetId="63" state="visible" r:id="rId63"/>
    <sheet xmlns:r="http://schemas.openxmlformats.org/officeDocument/2006/relationships" name="Deferred Income Taxes (Detail_2" sheetId="64" state="visible" r:id="rId64"/>
    <sheet xmlns:r="http://schemas.openxmlformats.org/officeDocument/2006/relationships" name="Deferred Income Taxes (Detail_3" sheetId="65" state="visible" r:id="rId65"/>
    <sheet xmlns:r="http://schemas.openxmlformats.org/officeDocument/2006/relationships" name="Deferred Income Taxes (Detail_4"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Canagold Resources Ltd.</t>
        </is>
      </c>
    </row>
    <row r="5">
      <c r="A5" s="4" t="inlineStr">
        <is>
          <t>Entity Central Index Key</t>
        </is>
      </c>
      <c r="B5" s="4" t="inlineStr">
        <is>
          <t>0000868822</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A1</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Common Stock, Shares Outstanding</t>
        </is>
      </c>
      <c r="B21" s="5" t="n">
        <v>70251239</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0</t>
        </is>
      </c>
    </row>
    <row r="3">
      <c r="A3" s="3" t="inlineStr">
        <is>
          <t>Management Of Financial Risk</t>
        </is>
      </c>
    </row>
    <row r="4">
      <c r="A4" s="4" t="inlineStr">
        <is>
          <t>Management of Financial Risk</t>
        </is>
      </c>
      <c r="B4" s="4" t="inlineStr">
        <is>
          <t xml:space="preserve">The Company has classified its financial instruments under IFRS 9 Financial Instruments
IFRS 9
Financial Assets
Cash Fair value through profit or loss ("FVTPL")
Marketable securities FVTPL
Receivables Amortized cost
Financial Liability
Accounts payable and accrued liabilities Amortized cost
Deferred royalty liability Amortized cost
Lease liability Amortized cost
The Company has classified its cash and marketable
securities as financial assets at FVTPL; receivables as financial assets at amortized cost; and accounts payable and accrued liabilities,
deferred royalty liability and lease liability as financial liabilities at amortized cost. The Company’s investment in shares of
Aztec Metals Corp., a company sharing one common director, (“AzMet”) is classified as FVTPL. There is no separately
quoted market value for the Company’s investments in the shares of AzMet which have $Nil book value. The fair values of the Company’s receivables
and accounts payable and accrued liabilities approximate their carrying values due to the short terms to maturity. Cash and certain
marketable securities are measured at fair values using Level 1 inputs. Other marketable securities are measured using Level 3
of the fair value hierarchy. Deferred royalty and lease liabilities are measured using Level 2 inputs. The Company is exposed in varying degrees to
a variety of financial instrument related risks, including credit risk, liquidity risk and market risk which includes foreign currency
risk, interest rate risk and other price risk. The types of risk exposure and the way in which such exposure is managed are provided
as follows.
(a) Credit risk:
Credit risk is the risk of potential loss to the Company if the counterparty
to a financial instrument fails to meet its contractual obligations. The Company's credit risk is primarily attributable
to its liquid financial assets including cash. The Company limits exposure to credit risk on liquid financial assets through maintaining
its cash with high-credit quality Canadian financial institutions. Management has reviewed the items comprising
the accounts receivable balance which may include amounts receivable from certain related parties, and determined that all accounts
are collectible; accordingly, there has been no allowance for doubtful accounts recorded.
(b) Liquidity risk:
Liquidity risk is the risk that the Company will not be able to meet
its financial obligations as they become due. The Company ensures that there is sufficient
capital in order to meet short-term business requirements, after taking into account the Company's holdings of cash and its ability
to raise equity financings. As at December 31, 2020, the Company had a working capital of $7.3 million (2019 – $1.9 million).
The Company has sufficient funding to meet its short-term liabilities and administrative overhead costs, and to maintain its mineral
property interests in 2021.
The following schedule provides the contractual obligations related to the deferred royalty and lease liability payments (Notes 10(b) and (c)) as at December 31, 2020 and 2019:
Payments due by Period Payments due by Period
(CAD$000) (US$000)
Less than After Less than After
Total 1 year 1-3 years 3-5 years 5 years Total 1 year 1-3 years 3-5 years 5 years
Basic office lease $ 76 $ 48 $ 28 $ - $ - $ - $ - $ - $ - $ -
Advance royalty payments - - - - - 285 35 105 105 40
Total, December 31, 2020 $ 76 $ 48 $ 28 $ - $ - $ 285 $ 35 $ 105 $ 105 $ 40
Basic office lease $ 123 $ 47 $ 76 $ - $ - $ - $ - $ - $ - $ -
Advance royalty payments - - - - - 320 35 105 105 75
Total, December 31, 2019 $ 123 $ 47 $ 76 $ - $ - $ 320 $ 35 $ 105 $ 105 $ 75
Accounts payable and accrued liabilities are due in less than 90 days.
(c) Market risk:
The significant market risk exposures to which the Company is exposed are foreign currency risk, interest rate risk and other price risk.
(i) Foreign currency risk:
Certain of the Company’s mineral property interests and operations are in Canada. Most of its operating expenses are incurred in Canadian dollars. Fluctuations in the Canadian dollar would affect the Company’s consolidated statements of comprehensive loss as its functional currency is the Canadian dollar, and fluctuations in the U.S. dollar would impact its cumulative translation adjustment as its consolidated financial statements are presented in U.S. dollars.
The Company is exposed to currency risk for its U.S. dollar equivalent of assets and liabilities denominated in currencies other than U.S. dollars as follows:
Stated in U.S. Dollars
(Held in Canadian Dollars)
2020 2019
Cash $ 5,622 $ 1,878
Marketable securities 1,323 104
Receivables 87 28
Accounts payable and accrued liabilities (308 ) (118 )
Lease liability (51 ) (75 )
Net financial assets (liabilities), December 31 $ 6,673 $ 1,817
Based upon the above net exposure as at December
31, 2020 and assuming all other variables remain constant, a 15% (2019 - 5%) depreciation or appreciation of the U.S. dollar relative
to the Canadian dollar could result in a decrease (increase) of approximately $1.0 million (2019 - $91,000) in the cumulative translation
adjustment in the Company’s shareholders’ equity. The Company has not entered into any agreements
or purchased any instruments to hedge possible currency risks at this time.
(ii) Interest rate risk:
In respect of financial assets, the Company's policy is to invest excess cash at floating rates of interest in cash equivalents, in order to maintain liquidity, while achieving a satisfactory return. Fluctuations in interest rates impact on the value of cash equivalents. The Company’s investments in guaranteed investment certificates bear a fixed rate and are cashable at any time prior to maturity date. Interest rate risk is not significant to the Company as it has no cash equivalents at period-end.
(iii) Other price risk:
Other price risk is the risk that the value
of a financial instrument will fluctuate as a result of changes in market prices. The Company’s other price risk includes
equity price risk, whereby investment in marketable securities are held for trading financial assets with fluctuations in quoted
market prices recorded at FVTPL. There is no separately quoted market value for the Company’s investments in the shares of
certain strategic investments.
As certain of the Company’s marketable
securities are carried at market value and are directly affected by fluctuations in value of the underlying securities, the Company
considers its financial performance and cash flows could be materially affected by such changes in the future value of the Company’s
marketable securities. Based upon the net exposure as at December 31, 2020 and assuming all other variables remain constant, a
net increase or decrease of 80% (2019 - 80%) in the market prices of the underlying securities would increase or decrease respectively
net (loss) income by $1.1 million (2019 - $83,000). In June 2018, the Company adopted a normal course
issuer bid whereby the Company may acquire up to 2.18 million common shares of the Company, and shall pay the prevailing market
price at the time of purchase, and which terminated on June 20, 2019. The cash consideration paid for any such purchases would
be subject to fluctuations in the market price of its common shares. (Note 11(b)(ii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12 Months Ended</t>
        </is>
      </c>
    </row>
    <row r="2">
      <c r="B2" s="2" t="inlineStr">
        <is>
          <t>Dec. 31, 2020</t>
        </is>
      </c>
    </row>
    <row r="3">
      <c r="A3" s="3" t="inlineStr">
        <is>
          <t>Promissory Note Receivable</t>
        </is>
      </c>
    </row>
    <row r="4">
      <c r="A4" s="4" t="inlineStr">
        <is>
          <t>Promissory Note Receivable</t>
        </is>
      </c>
      <c r="B4" s="4" t="inlineStr">
        <is>
          <t>On February 12, 2018, the Company entered into a Forbearance Agreement with the debtor in which the loan principal totaling $220,000. Funds of $94,500 were received in 2018 with a balance of $59,500 received in January 2019, net of leg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 xml:space="preserve">December 31,
2020 2019
Balance, begin of period $ 104 $ 719
Fair value of marketable securities received from option on mineral property interests 691 -
Disposition of marketable securities at fair value (296 ) (518 )
Change in fair value of marketable securities 760 (131 )
Foreign currency translation adjustment 64 34
Balance, end of period $ 1,323 $ 104 The quoted market value and fair
value of shares of companies was $1.3 million at December 31, 2020 (2019 - $1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0</t>
        </is>
      </c>
    </row>
    <row r="3">
      <c r="A3" s="3" t="inlineStr">
        <is>
          <t>Mineral Property Interests</t>
        </is>
      </c>
    </row>
    <row r="4">
      <c r="A4" s="4" t="inlineStr">
        <is>
          <t>Mineral Property Interests</t>
        </is>
      </c>
      <c r="B4" s="4" t="inlineStr">
        <is>
          <t xml:space="preserve">Canada USA
British Columbia Nunavut Nevada
New Polaris
Windfall Hills Princeton
Hard Cash Nigel Fondaway Canyon Corral Canyon Other
(Note 8(a)(i)) (Note 8(a)(ii)) (Note 8(a)(iv)) (Note 8(a)(v)) (Note 8(a)(v)) (Notes 8(b)(i)) (Note 8(b)(ii)) (Note 8(c)) Total
Acquisition Costs:
Balance, December 31, 2018 $ 3,888 $ 344 $ - $ 9 $ 2 $ 2,010 $ 23 $ 10 $ 6,286
Additions 18 - 20 21 3 - - - 62
Recovery - - - - - - - (3 ) (3 )
Foreign currency translation adjustment 8 17 - 1 - 102 1 - 129
Write off - - - - - - - (7 ) (7 )
Balance, December 31, 2019 3,914 361 20 31 5 2,112 24 - 6,467
Additions 9 - 8 - - - - - 17
Recoveries - - (28 ) - - (513 ) - - (541 )
Foreign currency translation adjustment 4 7 - 1 - 42 1 - 55
Write off - - - (32 ) (5 ) - - - (37 )
Balance, December 31, 2020 3,927 368 - - - 1,641 25 - 5,961
Deferred Exploration Expenditures:
Balance, December 31, 2018 5,778 630 69 120 - 1,353 1 - 7,951
Additions, net of recoveries 133 8 116 211 - 159 501 - 1,128
Foreign currency translation adjustment 427 32 3 6 - 68 1 - 537
Balance, December 31, 2019 6,338 670 188 337 - 1,580 503 - 9,616
Additions 183 361 7 746 - 38 33 - 1,368
Recoveries - - (200 ) - - (81 ) - - (281 )
Foreign currency translation adjustment 162 15 5 7 - 36 21 - 246
Write off - - - (1,090 ) - - - - (1,090 )
Balance, December 31, 2020 6,683 1,046 - - - 1,573 557 - 9,859
Mineral property interests:
Balance, December 31, 2019 $ 10,252 $ 1,031 $ 208 $ 368 $ 5 $ 3,692 $ 527 $ - $ 16,083
Balance, December 31, 2020 10,610 1,414 - - - 3,214 582 - 15,820
(a) Canada:
(i) New Polaris (British Columbia):
The New Polaris property, which is located in the Atlin Mining Division, British Columbia, is 100% owned by the Company subject to a 15% net profit interest which may be reduced to a 10% net profit interest within one year of commercial production by issuing 150,000 common shares to Rembrandt Gold Mines Ltd. Acquisition costs at December 31, 2020 include a reclamation bond for $218,000 (2019 - $194,000).
(ii) Windfall Hills (British Columbia):
In April 2013, the Company acquired 100% undivided interests in two adjacent gold properties (Uduk Lake and Dunn properties) located in British Columbia. The Uduk Lake properties are subject to a 1.5% NSR production royalty that can be purchased for CAD$1 million and another 3% NSR production royalty. The Dunn properties are subject to a 2% NSR royalty which can be reduced to 1% NSR royalty for $500,000.
(iii) Princeton (British Columbia):
In December 2018 and then as amended in June
2019, the Company entered into a property option agreement jointly with Universal Copper Ltd. (formerly, Tasca Resources Ltd.)
(“Universal”) and an individual whereby the Company has an option to earn a 75% interest in the Princeton property
by: incurring exploration expenditures of CAD$490,000 over a two year period; issuing 375,000 common shares to Universal by December
1, 2019 (issued); paying CAD$25,000 cash to Universal by March 16, 2021; and granting a 1% NSR to Universal which can be acquired
for CAD$1 million and honoring a 2% NSR to the individual of which 1% NSR can be acquired for CAD$1 million. In October 2020, the Company assigned its interest
in the property option agreement for the Princeton property to Damara Gold Corp. (“Damara”). Pursuant to the assignment,
Damara will issue 9.9% of its outstanding common shares to the Company on closing of the assignment. Subject to the exercise of
the option by December 31, 2021, the Company’s aggregate ownership in the capital of Damara shall increase to 19.9%. Damara
shall incur exploration expenditures of CAD$300,000 by December 31, 2020.
(iv) Hard Cash and Nigel (Nunavut):
In November 2018, the Company entered into a property option agreement with Silver Range Resources Ltd. (“Silver Range”) whereby the Company had an option to earn a 100% undivided interests in the Hard Cash and Nigel properties by paying CAD$150,000 in cash and issuing 1.5 million common shares to Silver Range over a four year period. Silver Range retains a 2% NSR of which a 1% NSR can be acquired for CAD$1 million. Silver Range shall also be entitled to receive $1 per silver (“Au”) oz of measured and indicated resource estimate and $1 per Au oz of proven or probable reserve estimate, payable in either cash or common shares of the Company at the Company’s election.
The Company terminated the property option agreement, and accordingly indicators of impairment existed leading to a test of recoverable amount which resulted in an impairment loss of $1.1 million. A value in use calculation is not applicable as the Company does not have any expected cash flows from the property option agreement at this stage. In estimating the fair value less costs of disposal, management did not have observable or unobservable input to estimate the recoverable amount greater than $nil. As this valuation technique requires management’s judgement and estimates of recoverable amount, it is classified as Level 3 of the fair value hierarchy.
(v) Eskay Creek property (British Columbia):
In December 2017, the Company signed an agreement with Barrick Gold Inc (“Barrick”) and Skeena Resources Ltd. (“Skeena”) involving the Company’s 33.3% carried interest in certain mining claims adjacent to the past-producing Eskay Creek Gold mine located in northwest British Columbia, whereby the Company will retain its 33.33% carried interest. The Company and Barrick have respectively 33.33% and 66.67% interests in 6 claims and mining leases at Eskay Creek. Pursuant to an option agreement between Skeena and Barrick, Skeena has the right to earn Barrick’s 66.67% interest in the property which right had been exercised in October 2020. The Company wrote off the property in 2005.
(b) United States:
(i) Fondaway Canyon (Nevada):
On March 20, 2017, the Company closed the Membership
Interest Purchase Agreement with AIM (the “Membership Agreement”) whereby the Company acquired 100% legal and beneficial
interests in mineral properties located in Nevada, Idaho and Utah (USA) for a total cash purchase price of $2 million in cash and
honouring pre-existing NSRs. Certain of the mineral properties are subject
to royalties. For the Fondaway Canyon project, it bears both a 3% NSR and a 2% NSR. The 3% NSR has a buyout provision for an original
amount of $600,000 which is subject to advance royalty payments of $35,000 per year by July 15 th
On October 16, 2019, the Company signed a binding Letter Agreement with Getchell Gold Corp. (“Getchell”) which was later superseded by the Option Agreement for the Acquisition of Fondaway Canyon and Dixie Comstock Properties on January 3, 2020, whereby Getchell has an option for 4 years to acquire 100% of the Fondaway Canyon and Dixie Comstock properties located in Churchill County, Nevada (both subject to a 2% NSR) for $4 million in total compensation to the Company, comprised of $2 million in cash and $2 million in shares of Getchell. The option includes minimum annual work commitments of $1.45 million on the properties. Getchell must also honor the pre-existing NSR and advance royalty commitments related to the properties, and grant the Company a 2% NSR on the Fondaway Canyon and Dixie Comstock properties of which half (1%) can be bought for $1 million per property.
(ii) Corral Canyon (Nevada):
In 2018, the Company staked 92 mining claims in Nevada, USA.
(iii) Silver King (Nevada):
In October 2018, the Company entered into a property option agreement for its Silver King property with Brownstone Ventures (US) Inc. (“Brownstone”) whereby Brownstone has an option to earn a 100% undivided interest by paying $240,000 in cash over a 10 year period with early option exercise payment of $120,000. The Company will retain a 2% NSR of which a 1% NSR can be acquired by Brownstone for $1 million.
(iv) Lightning Tree (Idaho):
In early July 2020, the Company entered into a non-binding letter of intent for its Lightning Tree property located in Lemhi County, Idaho, with Ophir Gold Corp. (formerly, MinKap Resources Inc.) (“Ophir”), whereby Ophir shall acquire a 100% undivided interest in the property. On September 10, 2020, a definitive mineral property purchase agreement was executed. Over a three year period, Ophir shall pay to the Company a total of CAD$137,500 in cash over a three year period and issue 2.5 million common shares and 2.5 million warrants over a two year period, and shall incur aggregate exploration expenditures of at least $4 million over a three year period. If Ophir fails to incur the exploration expenditure, the property reverts back to the Company. The Company will retain a 2.5% NSR of which a 1% NSR can be acquired by Ophir for CAD$1 million. If Ophir fails to file a NI 43-101 compliant resource on the Lightning Tree property within three years, the property will revert back to the Company.
(c) Other:
In December 2018, the Company entered into a Memorandum of Understanding for an exploration and development project in South America whereby the Company paid $10,000 in 2018 and another $10,000 is payable as a success fee to close on an acceptable agreement for such project. In October 2019, the Company recovered $3,000 from its initial payment and wrote off the remaining balance of $7,000.
(d) Expenditure options:
As at December 31, 2020, to maintain the Company’s interest and/or to fully exercise the options under various property agreements covering its properties, the Company must make payments as follows:
Cash Cash Annual Number of
Payments Payments Payments Shares
(CADS$000) (US$000) (US$000)
New Polaris (Note 8(a)(i)):
Net profit interest reduction or buydown $ - $ - $ - 150,000
Fondaway Canyon (Note 8(b)(i)):
Advance royalty payment for buyout of 3% net smelter return (1) - - 35 -
Buyout provision for net smelter return of 2% (2) - 2,000 - -
Windfall Hills (Note 8(a)(ii)):
Buyout provision for net smelter return of 1.5% 1,000 - - -
Reduction of net smelter return of 2% to 1% - 500 - -
Princeton (Note 8(a)(iv)) (3)
On or before:
March 16, 2021 25 - - -
Buyout provision for net smelter return of 1% 1,000 - - -
Reduction of net smelter return of 2% to 1% 1,000 - - -
$ 3,025 $ 2,500 $ 35 150,000 _________
(1) Advance royalty payments of 285,000 remain payable as at December 31, 2020 with annual payments of $35,000. Pursuant to the option agreement, Getchell will be obligated to pay the annual advance royalty (Note 8(b)(i)).
(2) The 2% NSR has a buyout provision of either $2 million in cash or 19.99% interest of a public entity which owns AIM if AIM were to close an initial public offering of at least $5 million.
(3) In October 2020, the Company assigned its interest in the property option agreement for the Princeton property to Damara (Note 8(a)(iii)). These amounts may be reduced in
the future as the Company determines which mineral property interests to continue to explore and which to abandon.
(e) Title to mineral property interests:
The Company has diligently investigated rights of ownership of all of its mineral property interests/concessions and, to the best of its knowledge, all agreements relating to such ownership rights are in good standing. However, all properties and concessions may be subject to prior claims, agreements or transfers, and rights of ownership may be affected by undetected defects.
(f) Realization of assets:
The Company’s investment in and expenditures on its mineral property interests comprise a significant portion of the Company’s assets. Realization of the Company’s investment in these assets is dependent on establishing legal ownership of the mineral properties, on the attainment of successful commercial production or from the proceeds of their disposal. The recoverability of the amounts shown for mineral property interests is dependent upon the existence of reserves, the ability of the Company to obtain necessary financing to complete the development of the properties, and upon future profitable production or proceeds from the disposition thereof.
(g) Environmental:
Environmental legislation is becoming increasingly
stringent and costs and expenses of regulatory compliance are increasing. The impact of new and future environmental legislation
of the Company’s operation may cause additional expenses and restrictions. If the restrictions adversely affect the scope
of exploration and development on the mineral properties, the potential for production on the property may be diminished or negated. The Company is subject to the laws and regulations
relating to environmental matters in all jurisdictions in which it operates, including provisions relating to property reclamation,
discharge of hazardous materials and other matters. The Company may also be held liable should environmental problems be discovered
that were caused by former owners and operators of its current properties and former properties in which it has previously had
an interest. The Company is not aware of any existing environmental problems related to any of its current or former mineral property
interests that may result in material liability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Leasehold Office Furnishings Right of Use
Improvements and Equipment Asset Total
Cost:
Balance, January 1, 2019 $ 83 $ 33 $ 112 $ 228
Acquisitions - 8 - 8
Foreign currency translation adjustment 4 1 5 10
Balance, December 31, 2019 87 42 117 246
Acquisitions - 4 - 4
Foreign currency translation adjustment 2 1 3 6
Balance, December 31, 2020 89 47 120 256
Accumulated amortization:
Balance, January 1, 2019 26 10 34 70
Amortization 16 8 24 48
Foreign currency translation adjustment - - - -
Balance, December 31, 2019 42 18 58 118
Amortization 16 9 23 48
Foreign currency translation adjustment 2 1 4 7
Balance, December 31, 2020 60 28 85 173
Net book value:
Balance, December 31, 2019 $ 45 $ 24 $ 59 $ 128
Balance, December 31, 2020 $ 29 $ 19 $ 35 $ 83
The Company has a lease agreement for its headquarter office space in Vancouver, British Columb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abilities</t>
        </is>
      </c>
      <c r="B1" s="2" t="inlineStr">
        <is>
          <t>12 Months Ended</t>
        </is>
      </c>
    </row>
    <row r="2">
      <c r="B2" s="2" t="inlineStr">
        <is>
          <t>Dec. 31, 2020</t>
        </is>
      </c>
    </row>
    <row r="3">
      <c r="A3" s="3" t="inlineStr">
        <is>
          <t>Liabilities [abstract]</t>
        </is>
      </c>
    </row>
    <row r="4">
      <c r="A4" s="4" t="inlineStr">
        <is>
          <t>Liabilities</t>
        </is>
      </c>
      <c r="B4" s="4" t="inlineStr">
        <is>
          <t xml:space="preserve">(a) Flow Through Premium Liability
On April 21, 2017, the Company closed a private
placement for 3.8 million flow through common shares at CAD$0.13 per share for gross proceeds of CAD$500,000. The fair value of
the shares was CAD$0.11 per share, resulting in the recognition of a flow through premium liability of CAD$0.02 per share for a
total of CAD$76,900. (Note 11(b)(ii)). On July 23, 2019, the Company closed a private
placement for 4.7 million flow through common shares for gross proceeds of CAD$1.4 million; of these shares, 3.4 million were issued
at a price of CAD$0.30 per share and 1.3 million shares at CAD$0.3125 per share. The fair value of the shares was CAD$0.30 per
share, resulting in the recognition of a flow through premium liability of CAD$0.0125 per share for a total of CAD$16,000.
Balance, December 31, 2017 $ 54
Less:
Income tax recovery (54 )
Balance, December 31, 2018 -
Add:
Excess of subscription price over fair value of flow through common shares 12
Less:
Income tax recovery (3 )
Balance, December 31, 2019 9
Less:
Income tax recovery (9 )
Balance, December 31, 2020 $ -
(b) Deferred Royalty Liability
The 3% NSR for the Fondaway Canyon project which was acquired in March 2017 has a buyout provision for an original amount of $600,000 which is subject to advance royalty payments of $35,000 per year by July 15 th
Balance, December 31, 2018 $ 165
Add:
Interest 29
Less:
Advance royalty payment (35 )
Foreign currency translation adjustment (1 )
Balance, December 31, 2019 158
Add:
Interest 28
Less:
Advance royalty payment (35 )
Balance, December 31, 2020 $ 151
Current portion (1) $ 35
Long term portion 116
Balance, December 31, 2020 $ 151 _________
(1) Pursuant to the option agreement, Getchell will be obligated to pay the annual advance royalty (Note 8(b)(i)). Getchell paid an annual advance royalty of $35,000 in July 2020.
(c) Lease Liability
The continuity of the lease liability for the year ended December 31, 2020 is as follows:
Balance, January 1, 2019 $ 90
Add:
Interest 15
Foreign currency translation adjustment 5
Less:
Payments (35 )
Balance, December 31, 2019 75
Add:
Interest 11
Less:
Payments (35 )
Balance, December 31, 2020 $ 51
Current portion $ 31
Long term portion 20
Balance, December 31, 2020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 xml:space="preserve">(a) Authorized:
The authorized share capital of the Company
is comprised of an unlimited number of common shares without par value. Effective December 8, 2020, the Company consolidated
its share capital on the basis of five pre consolidation common shares for one post share consolidation share. All share references
presented in these consolidated financial statements have been retroactively adjusted to reflect the share consolidation.
(b) Issued:
(i) In October and November 2020, the Company closed a private placement in two tranches totalling 21 million units at a price of CAD$0.40 per unit for gross proceeds of CAD$8.4 million with each unit comprised of one common share and one-half of one common share purchase warrant; each whole warrant is exercisable to acquire one common share at an exercise price of CAD$0.65 per share for a period of two years. On October 7, 2020, the Company closed the first tranche for 8 million units for gross proceeds of CAD$3.2 million. On November 12, 2020, the Company closed the second tranche for 13 million units for gross proceeds of CAD$5.2 million; the second tranche received interested and disinterested shareholder approvals at the Company’s special general meeting held on October 19, 2020. Finders fees included CAD$176,400 in cash and 385,200 warrants with the same terms as the underlying warrants in the private placement. If the closing market price of the common shares is at a price equal to or greater than CAD$1.00 for a period of 10 consecutive trading days on the Toronto Stock Exchange (“TSX”), the Company will have the right to accelerate the expiry date of the warrants by giving written notice to the warrant holders that the warrants will expire on the date that is not less than 30 days from the date notice is provided by the Company to the warrant holders.
In 2020, stock options for 576,000 shares were
exercised for proceeds of $138,000 and $98,000 was reallocated from reserve for share-based payments to share capital. Stock options for 280,000 common shares were
cancelled for the exercise of share appreciation rights for 143,303 common shares at a fair value of CAD$0.55 per share. In January 2021, stock options for 210,000 common
shares were cancelled for the exercise of share appreciation rights for 104,884 common shares. In February 2021, stock options
for 30,000 common shares were exercised.
(ii) On July 23, 2019, the Company closed a private placement for 4.75 million flow through common shares for gross proceeds of CAD$1.4 million; of these shares, 3.5 million were issued at a price of CAD$0.30 per share and 1.3 million shares at CAD$0.3125 per share. The fair value of the shares was CAD$0.30 per share, resulting in the recognition of a flow through premium liability of CAD$0.0125 per share for a total of CAD$16,000. Finder fees were comprised of CAD$91,400 in cash and 301,624 warrants; each warrant is exercisable to acquire one non-flow through common share at an exercise price of CAD$0.30 per share until July 23, 2021.
In November 2019, the Company issued 40,000
common shares at a value of CAD$0.30 per share to Silver Range for the Hard Cash and Nigel properties (Note 8(a)(iv)). In November 2019, the Company issued 75,000
common shares at a value of CAD$0.25 per share to Universal for the Princeton property (Note 8(a)(iii)).
(iii) In January 2018, the Company purchased 17,200 shares for CAD$6,700 pursuant to a normal course issuer bid which ended in February 2018.
In June 2018, the Company received regulatory
approval for a normal course issuer bid to acquire up to 2.2 million common shares of the Company representing approximately up
to 5% of its issued and outstanding common shares at that time. The bid was effective on June 21, 2018 and terminated on June 20,
2019. The actual number of common shares purchased under the bid and the timing of any such purchases were at the Company’s
discretion. Purchases under the bid shall not exceed 4,779 common shares per day. The Company paid the prevailing market price
at the time of purchase for all common shares purchased under the bid, and all common shares purchased by the Company were cancelled.
From June to December 2018, the Company purchased 87,600 shares for CAD$20,595 with an average price of CAD$0.25 per share; no
further shares were purchased in 2019 under its normal course issuer bid. In December 2018, the Company issued 20,000
common shares at a value of CAD$0.25 per share to Silver Range for the Hard Cash and Nigel properties (Note 8(a)(iv)).
(c) Stock option plan:
The Company has a stock option plan that allows
it to grant stock options to its directors, officers, employees, and consultants to acquire up to 8,852,339. The exercise price
of each stock option cannot be lower than the last recorded sale of a board lot on the TSX during the trading day immediately preceding
the date of granting or, if there was no such date, the high/low average price for the common shares on the TSX based on the last
five trading days before the date of the grant. Stock options have a maximum term of ten years and terminate 30 days following
the termination of the optionee’s employment, except in the case of death, in which case they terminate one year after the
event. Vesting of stock options is made at the discretion of the board at the time the stock options are granted. At the discretion of the board, certain stock
option grants provide the holder the right to receive the number of common shares, valued at the quoted market price at the time
of exercise of the stock options, that represent the share appreciation since granting the stock options.
The continuity of outstanding stock options for the years ended December 31, 2020, 2019 and 2018 is as follows:
2020 2019 2018
Weighted Weighted Weighted
average average average
exercise exercise exercise
Number price Number price Number price
of Shares (CAD$) of Shares (CAD$) of Shares (CAD$)
Outstanding balance, beginning of year 3,550,000 $ 0.37 3,280,000 $ 0.40 3,871,500 $ 0.40
Granted 840,000 $ 0.50 750,000 $ 0.30 850,000 $ 0.35
Exercised (576,000 ) $ 0.31 - - - -
Cancellation for share appreciation rights (280,000 ) $ 0.30 - - - -
Forfeited (140,000 ) $ 0.39 (12,000 ) $ 0.35 (202,500 ) $ 0.45
Expired (184,000 ) $ 0.42 (468,000 ) $ 0.50 (1,239,000 ) $ 0.40
Outstanding balance, end of year 3,210,000 $ 0.42 3,550,000 $ 0.35 3,280,000 $ 0.40
Exercise price range $0.30 - $0.55 $0.25 - $0.50 $0.25 - $0.50 The following table summarizes information
about stock options exercisable and outstanding at December 31, 2020 and 2019:
Options Outstanding Options Exercisable
Weighted Weighted Weighted Weighted
Average Average Average Average
Exercise Number Remaining Exercise Number Remaining Exercise
Prices Outstanding at Contractual Life Prices Exercisable at Contractual Life Prices
(CAD$) Dec 31, 2020 (Number of Years) (CAD$) Dec 31, 2020 (Number of Years) (CAD$)
$ 0.40 720,000 0.51 $ 0.40 720,000 0.51 $ 0.40
$ 0.50 410,000 1.42 $ 0.50 410,000 1.42 $ 0.50
$ 0.40 520,000 2.49 $ 0.40 520,000 2.49 $ 0.40
$ 0.275 200,000 2.86 $ 0.275 200,000 2.86 $ 0.275
$ 0.35 140,000 3.14 $ 0.35 112,000 3.14 $ 0.35
$ 0.40 60,000 3.22 $ 0.40 48,000 3.22 $ 0.40
$ 0.30 400,000 3.49 $ 0.30 320,000 3.49 $ 0.30
$ 0.50 680,000 4.49 $ 0.50 340,000 4.49 $ 0.50
$ 0.55 80,000 4.63 $ 0.55 20,000 4.63 $ 0.55
$ 0.42 3,210,000 2.58 $ 0.42 2,690,000 2.25 $ 0.42
Options Outstanding Options Exercisable
Weighted Weighted Weighted Weighted
Average Average Average Average
Exercise Number Remaining Exercise Number Remaining Exercise
Prices Outstanding at Contractual Life Prices Exercisable at Contractual Life Prices
(CAD$) Dec 31, 2019 (Number of Years) (CAD$) Dec 31, 2019 (Number of Years) (CAD$)
$ 0.30 740,000 0.94 $ 0.30 740,000 0.94 $ 0.30
$ 0.40 720,000 1.52 $ 0.40 720,000 1.52 $ 0.40
$ 0.50 410,000 2.42 $ 0.50 410,000 2.42 $ 0.50
$ 0.45 100,000 2.70 $ 0.45 100,000 2.70 $ 0.45
$ 0.40 640,000 3.49 $ 0.40 512,000 3.49 $ 0.40
$ 0.275 200,000 3.87 $ 0.275 120,000 3.87 $ 0.275
$ 0.35 140,000 4.15 $ 0.35 56,000 4.15 $ 0.35
$ 0.40 60,000 4.22 $ 0.40 24,000 4.22 $ 0.40
$ 0.30 540,000 4.49 $ 0.30 216,000 4.49 $ 0.30
3,550,000 2.62 $ 0.35 2,898,000 2.28 $ 0.40 During the year ended December 31,
2019, the Company recognized share-based payments of $170,000 (2019 - $120,000 and 2018 - $118,000), net of forfeitures, based
on the fair value of stock options that were earned by the provision of services during the period. Share-based payments are segregated
between directors and officers, employees and consultants, as applicable, as follows:
2020 2019 2018
Directors and officers $ 148 $ 101 $ 118
Employees 3 - -
Consultants 19 19 -
$ 170 $ 120 $ 118
The weighted average fair value of stock options granted and the weighted average assumptions used to calculate share-based payments for stock option grants are estimated using the Black-Scholes option pricing model as follows:
2020 2019 2018
Number of stock options granted 840,000 750,000 850,000
Fair value of stock options granted (CAD$) $ 0.31 $ 0.20 $ 0.20
Market price of shares on grant date (CAD$) $ 0.48 $ 0.30 $ 0.25
Pre-vest forfeiture rate 13.27 % 13.81 % 16.09 %
Risk-free interest rate 0.33 % 1.44 % 2.10 %
Expected dividend yield 0 % 0 % 0 %
Expected stock price volatility 94 % 105 % 119 %
Expected option life in years 3.98 4.22 4.22
Expected stock price volatility is based on
the historical price volatility of the Company’s common shares. In fiscal 2018, the Company granted the following
stock options:
- 650,000 stock options to directors, officers and employees with an exercise price of CAD$0.40 and an expiry date of June 29, 2023, and which are subject to vesting provisions in which 20% of the options vest immediately on the grant date and 20% vest every six months thereafter; and
- 200,000 stock options to an officer of which 100,000 stock options have an exercise price of CAD$0.25 and 100,000 stock options with an exercise price of CAD$0.30 and an expiry date of November 12, 2023, and which are subject to vesting provisions in which 20% of the options vest immediately on the grant date and 20% vest every six months thereafter. In fiscal 2019, the Company granted
the following stock options:
- 140,000 stock options to consultants with an exercise price of CAD$0.35 per share and an expiry date of February 22, 2024 and which are subject to vesting provisions in which 20% of the options vest immediately on the grant date and 20% vest every six months thereafter;
- 60,000 stock options to a director with an exercise price of CAD$0.40 per share and an expiry date of March 21, 2024 and which are subject to vesting provisions in which 20% of the options vest immediately on the grant date and 20% vest every six months thereafter; and
- 550,000 stock options to directors, officers and employees with an exercise price of CAD$0.30 and an expiry date of June 27, 2024, and which are subject to vesting provisions in which 20% of the options vest immediately on the grant date and 20% vest every six months thereafter. In fiscal 2020, the Company granted
the following stock options:
- 760,000 stock options to directors, officers and employees with an exercise price of CAD$0.50 and an expiry date of June 29, 2025, and which are subject to vesting provisions in which 25% of the options vest immediately on the grant date and 25% vest every six months thereafter; and
- 80,000 stock options to a director with an exercise price of CAD$0.55 and an expiry date of August 19, 2025, and which are subject to vesting provisions in which 25% of the options vest immediately on the grant date and 25% vest every six months thereafter.
(d) Warrants:
At December 31, 2020, the Company had outstanding warrants as follows:
Exercise Outstanding at Outstanding at
Prices December 31, December 31,
(CAD$) Expiry Dates 2019 Issued Exercised Expired 2020
$ 0.30 July 23, 2021 (1) 301,624 - - - 301,624
$ 0.65 October 7, 2022 (2) - 4,000,000 - - 4,000,000
$ 0.65 November 12, 2022 (2) - 6,500,000 - - 6,500,000
$ 0.65 November 12, 2022 (2), (3) - 385,200 - - 385,200
301,624 10,885,200 - - 11,186,824
(1)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2) If the closing market price of the common shares is at a price equal to or greater than CAD$1.00 for a period of 10 consecutive trading days on the Toronto Stock Exchange, the Company will have the right to accelerate the expiry date of the warrants by giving written notice to the warrant holders that the warrants will expire on the date that is not less than 30 days from the date notice is provided by the Company to the warrant holders.
(3) As these warrants are agent’s warrants, a fair value of $126,560 was originally recorded as share issuance expense as applied to share capital with a corresponding credit to reserve for share-based payments calculated using the Black-Scholes option pricing model with the following assumptions: volatility 105%, risk-free rate 0.26%, expected life 2 years, and expected dividend yield 0%.
At December 31, 2019, the Company had outstanding warrants as follows:
Exercise Outstanding at Outstanding at
Prices December 31, December 31,
(CAD$) Expiry Dates 2018 Issued Exercised Expired 2019
$ 0.60 March 3, 2019 1,770,515 - - (1,770,515 ) -
$ 0.60 March 14, 2019 499,444 - - (499,444 ) -
$ 0.60 March 14, 2019 (1) 31,111 - - (31,111 ) -
$ 0.60 April 21, 2019 (2) 50,000 - - (50,000 ) -
$ 0.30 July 23, 2021 (3) - 301,624 - - 301,624
2,351,070 301,624 - (2,351,070 ) 301,624 _________
(1)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2)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3)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At December 31, 2018, the Company had outstanding warrants as follows:
Exercise Outstanding at Outstanding at
Prices December 31, December 31,
(CAD$) Expiry Dates 2017 Issued Exercised Expired 2018
$ 0.50 July 31, 2018 (1), (7) 1,690,000 - - (1,690,000 ) -
$ 0.75 September 18, 2018 (1) 1,050,811 - - (1,050,811 ) -
$ 0.75 September 18, 2018 (1), (2) 132,344 - - (132,344 ) -
$ 0.75 October 3, 2018 (1) 830,750 - - (830,750 ) -
$ 0.75 October 3, 2018 (1), (3) 12,145 - - (12,145 ) -
$ 0.40 September 21, 2018 1,066,555 - - (1,066,555 ) -
$ 0.40 September 21, 2018 (4) 107,302 - - (107,302 ) -
$ 0.60 March 3, 2019 (8) 1,770,515 - - - 1,770,515
$ 0.60 March 14, 2019 (8) 499,444 - - - 499,444
$ 0.60 March 14, 2019 (5), (8) 31,111 - - - 31,111
$ 0.60 April 21, 2019 (6) 50,000 - - - 50,000
7,240,977 - - (4,889,907 ) 2,351,070
(1) On August 28, 2015, the Company extended the terms of the expiry periods of the warrants by 18 months.
(2)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3)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4)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5)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6)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7) On July 14, 2017, the Company extended the term of the expiry period of the warrants by one year from July 31, 2017 to July 31, 2018, which expired unexercised.
(8) These warrants expired unexercised on their respective expiry dates in 2019.
(e) Common shares reserved for issuance:
Number of Shares
December 31,
2020 2019 2018
Stock options (Note 11(c)) 3,210,000 3,550,000 3,280,000
Warrants (Note 11(d)) 11,186,824 301,624 2,351,071
Balance 14,396,824 3,851,624 5,631,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porate Development and General and Administrative</t>
        </is>
      </c>
      <c r="B1" s="2" t="inlineStr">
        <is>
          <t>12 Months Ended</t>
        </is>
      </c>
    </row>
    <row r="2">
      <c r="B2" s="2" t="inlineStr">
        <is>
          <t>Dec. 31, 2020</t>
        </is>
      </c>
    </row>
    <row r="3">
      <c r="A3" s="3" t="inlineStr">
        <is>
          <t>Corporate Development And General And Administrative</t>
        </is>
      </c>
    </row>
    <row r="4">
      <c r="A4" s="4" t="inlineStr">
        <is>
          <t>Corporate Development and General and Administrative</t>
        </is>
      </c>
      <c r="B4" s="4" t="inlineStr">
        <is>
          <t xml:space="preserve">Years ended December 31,
2020 2019 2018
Corporate Development:
Geology and technical review $ 7 $ - $ 26
Salaries and remuneration 34 14 1
Sundry 17 4 -
Travel and transportation 5 13 22
$ 63 $ 31 $ 49
General and Administrative:
Accounting, audit and tax $ 32 $ 28 $ 36
Legal 24 15 15
Office and sundry 82 51 56
Regulatory 54 53 50
Rent 36 28 66
$ 228 $ 175 $ 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Key management includes directors (executive
and non-executive) and senior management. The compensation paid or payable to key management is disclosed in the table below. Except as disclosed elsewhere in the consolidated
financial statements, the Company had the following general and administrative costs with related parties during the years ended
December 31, 2020, 2019 and 2018:
Years ended December 31,
Net balance receivable (payable) as at December 31,
2020 2019 2018 2020 2019
Key management compensation:
Executive salaries and remuneration (1) $ 562 $ 455 $ 490 $ 118 $ -
Severance - 90 184 - -
Directors fees 33 20 27 - (2 )
Share-based payments 148 101 118 - -
$ 743 $ 666 $ 819 $ 118 $ (2 )
Net office, sundry, rent and salary allocations recovered from (incurred to) company(ies) sharing certain common director(s) (2) $ 5 $ 4 $ 2 $ 1 $ 1 _________
(1) Includes key management compensation which is included in employee and director remuneration, mineral property interests, and corporate development.
(2) The companies include Endeavour Silver Corp. (“Endeavour”) and Aztec Minerals Corp. (“AzMin”), both companies sharing one common director, and AzMet. The above transactions are incurred
in the normal course of business. Note 7 for marketable securities held in Endeavour, AzMin and AzM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Dec. 31, 2020</t>
        </is>
      </c>
    </row>
    <row r="3">
      <c r="A3" s="3" t="inlineStr">
        <is>
          <t>Disclosure of operating segments [abstract]</t>
        </is>
      </c>
    </row>
    <row r="4">
      <c r="A4" s="4" t="inlineStr">
        <is>
          <t>Segment Disclosures</t>
        </is>
      </c>
      <c r="B4" s="4" t="inlineStr">
        <is>
          <t xml:space="preserve">The Company has one operating segment, being mineral exploration, with assets located in Canada and the United States, as follows:
December 31, 2020 December 31, 2019
Canada USA Total Canada USA Total
Mineral property interests $ 12,024 $ 3,796 $ 15,820 $ 11,864 $ 4,219 $ 16,083
Leasehold improvements and equipment 83 - 83 128 - 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t>
        </is>
      </c>
      <c r="B3" s="6" t="n">
        <v>6117</v>
      </c>
      <c r="C3" s="6" t="n">
        <v>1923</v>
      </c>
    </row>
    <row r="4">
      <c r="A4" s="4" t="inlineStr">
        <is>
          <t>Marketable securities</t>
        </is>
      </c>
      <c r="B4" s="5" t="n">
        <v>1323</v>
      </c>
      <c r="C4" s="5" t="n">
        <v>104</v>
      </c>
    </row>
    <row r="5">
      <c r="A5" s="4" t="inlineStr">
        <is>
          <t>Receivables and prepaids</t>
        </is>
      </c>
      <c r="B5" s="5" t="n">
        <v>297</v>
      </c>
      <c r="C5" s="5" t="n">
        <v>76</v>
      </c>
    </row>
    <row r="6">
      <c r="A6" s="4" t="inlineStr">
        <is>
          <t>Total Current Assets</t>
        </is>
      </c>
      <c r="B6" s="5" t="n">
        <v>7737</v>
      </c>
      <c r="C6" s="5" t="n">
        <v>2103</v>
      </c>
    </row>
    <row r="7">
      <c r="A7" s="3" t="inlineStr">
        <is>
          <t>NON-CURRENT ASSETS</t>
        </is>
      </c>
    </row>
    <row r="8">
      <c r="A8" s="4" t="inlineStr">
        <is>
          <t>Mineral property interests</t>
        </is>
      </c>
      <c r="B8" s="5" t="n">
        <v>15820</v>
      </c>
      <c r="C8" s="5" t="n">
        <v>16083</v>
      </c>
    </row>
    <row r="9">
      <c r="A9" s="4" t="inlineStr">
        <is>
          <t>Equipment</t>
        </is>
      </c>
      <c r="B9" s="5" t="n">
        <v>83</v>
      </c>
      <c r="C9" s="5" t="n">
        <v>128</v>
      </c>
    </row>
    <row r="10">
      <c r="A10" s="4" t="inlineStr">
        <is>
          <t>Total Non-Current Assets</t>
        </is>
      </c>
      <c r="B10" s="5" t="n">
        <v>15903</v>
      </c>
      <c r="C10" s="5" t="n">
        <v>16211</v>
      </c>
    </row>
    <row r="11">
      <c r="A11" s="4" t="inlineStr">
        <is>
          <t>Total Assets</t>
        </is>
      </c>
      <c r="B11" s="5" t="n">
        <v>23640</v>
      </c>
      <c r="C11" s="5" t="n">
        <v>18314</v>
      </c>
    </row>
    <row r="12">
      <c r="A12" s="3" t="inlineStr">
        <is>
          <t>CURRENT LIABILITIES</t>
        </is>
      </c>
    </row>
    <row r="13">
      <c r="A13" s="4" t="inlineStr">
        <is>
          <t>Accounts payable and accrued liabilities</t>
        </is>
      </c>
      <c r="B13" s="5" t="n">
        <v>324</v>
      </c>
      <c r="C13" s="5" t="n">
        <v>151</v>
      </c>
    </row>
    <row r="14">
      <c r="A14" s="4" t="inlineStr">
        <is>
          <t>Flow through premium liability</t>
        </is>
      </c>
      <c r="B14" s="5" t="n">
        <v>0</v>
      </c>
      <c r="C14" s="5" t="n">
        <v>9</v>
      </c>
    </row>
    <row r="15">
      <c r="A15" s="4" t="inlineStr">
        <is>
          <t>Deferred royalty liability, current</t>
        </is>
      </c>
      <c r="B15" s="5" t="n">
        <v>35</v>
      </c>
      <c r="C15" s="5" t="n">
        <v>35</v>
      </c>
    </row>
    <row r="16">
      <c r="A16" s="4" t="inlineStr">
        <is>
          <t>Lease liability, current</t>
        </is>
      </c>
      <c r="B16" s="5" t="n">
        <v>31</v>
      </c>
      <c r="C16" s="5" t="n">
        <v>36</v>
      </c>
    </row>
    <row r="17">
      <c r="A17" s="4" t="inlineStr">
        <is>
          <t>Total Current Liabilities</t>
        </is>
      </c>
      <c r="B17" s="5" t="n">
        <v>390</v>
      </c>
      <c r="C17" s="5" t="n">
        <v>231</v>
      </c>
    </row>
    <row r="18">
      <c r="A18" s="3" t="inlineStr">
        <is>
          <t>LONG TERM LIABILITIES</t>
        </is>
      </c>
    </row>
    <row r="19">
      <c r="A19" s="4" t="inlineStr">
        <is>
          <t>Deferred royalty liability, long term</t>
        </is>
      </c>
      <c r="B19" s="5" t="n">
        <v>116</v>
      </c>
      <c r="C19" s="5" t="n">
        <v>123</v>
      </c>
    </row>
    <row r="20">
      <c r="A20" s="4" t="inlineStr">
        <is>
          <t>Lease liability, long term</t>
        </is>
      </c>
      <c r="B20" s="5" t="n">
        <v>20</v>
      </c>
      <c r="C20" s="5" t="n">
        <v>39</v>
      </c>
    </row>
    <row r="21">
      <c r="A21" s="4" t="inlineStr">
        <is>
          <t>Total Long Term Liabilities</t>
        </is>
      </c>
      <c r="B21" s="5" t="n">
        <v>136</v>
      </c>
      <c r="C21" s="5" t="n">
        <v>162</v>
      </c>
    </row>
    <row r="22">
      <c r="A22" s="4" t="inlineStr">
        <is>
          <t>Total Liabilities</t>
        </is>
      </c>
      <c r="B22" s="5" t="n">
        <v>526</v>
      </c>
      <c r="C22" s="5" t="n">
        <v>393</v>
      </c>
    </row>
    <row r="23">
      <c r="A23" s="3" t="inlineStr">
        <is>
          <t>SHAREHOLDERS' EQUITY</t>
        </is>
      </c>
    </row>
    <row r="24">
      <c r="A24" s="4" t="inlineStr">
        <is>
          <t>Share capital</t>
        </is>
      </c>
      <c r="B24" s="5" t="n">
        <v>73595</v>
      </c>
      <c r="C24" s="5" t="n">
        <v>67287</v>
      </c>
    </row>
    <row r="25">
      <c r="A25" s="4" t="inlineStr">
        <is>
          <t>Reserve for share-based payments</t>
        </is>
      </c>
      <c r="B25" s="5" t="n">
        <v>821</v>
      </c>
      <c r="C25" s="5" t="n">
        <v>709</v>
      </c>
    </row>
    <row r="26">
      <c r="A26" s="4" t="inlineStr">
        <is>
          <t>Accumulated other comprehensive loss</t>
        </is>
      </c>
      <c r="B26" s="5" t="n">
        <v>-2044</v>
      </c>
      <c r="C26" s="5" t="n">
        <v>-2497</v>
      </c>
    </row>
    <row r="27">
      <c r="A27" s="4" t="inlineStr">
        <is>
          <t>Deficit</t>
        </is>
      </c>
      <c r="B27" s="5" t="n">
        <v>-49258</v>
      </c>
      <c r="C27" s="5" t="n">
        <v>-47578</v>
      </c>
    </row>
    <row r="28">
      <c r="A28" s="4" t="inlineStr">
        <is>
          <t>Total Shareholders' Equity</t>
        </is>
      </c>
      <c r="B28" s="5" t="n">
        <v>23114</v>
      </c>
      <c r="C28" s="5" t="n">
        <v>17921</v>
      </c>
    </row>
    <row r="29">
      <c r="A29" s="4" t="inlineStr">
        <is>
          <t>Total Liabilities and Shareholders' Equity</t>
        </is>
      </c>
      <c r="B29" s="6" t="n">
        <v>23640</v>
      </c>
      <c r="C29" s="6" t="n">
        <v>1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 xml:space="preserve">In February 2017, the Company entered into an office lease arrangement for a term of five years with a commencement date of August 1, 2017. The basic rent per year is CAD$46,000 for years 1 to 3 and CAD$48,000 for years 4 to 5. As at December 31, 2020, the Company is committed to the following payments for base rent at its corporate head office in Vancouver, BC, as follows:
Amount
(CAD$000)
Year:
2021 $ 48
2022 28
$ 76 For the Fondaway Canyon project,
the 3% NSR has a buyout provision which is subject to advance royalty payments of $35,000 per year by July 15 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 Taxes</t>
        </is>
      </c>
      <c r="B1" s="2" t="inlineStr">
        <is>
          <t>12 Months Ended</t>
        </is>
      </c>
    </row>
    <row r="2">
      <c r="B2" s="2" t="inlineStr">
        <is>
          <t>Dec. 31, 2020</t>
        </is>
      </c>
    </row>
    <row r="3">
      <c r="A3" s="3" t="inlineStr">
        <is>
          <t>Deferred tax expense (income) [abstract]</t>
        </is>
      </c>
    </row>
    <row r="4">
      <c r="A4" s="4" t="inlineStr">
        <is>
          <t>Deferred Income Taxes</t>
        </is>
      </c>
      <c r="B4" s="4" t="inlineStr">
        <is>
          <t xml:space="preserve">(a) A reconciliation of income tax provision computed at Canadian statutory rates to the reported income tax provision is provided as follows:
2020 2019
Net loss for the year $ (1,708 ) $ (1,043 )
Canadian statutory tax rate 27.00 % 27.0 %
Income tax benefit computed at statutory rates (461 ) (282 )
Differences between Canadian and foreign tax rates - (6 )
Temporary differences 539 254
Items not taxable/deductible for income tax purposes 46 31
Tax losses and tax offsets not recognized 96 4
Under (over) provided in prior years (220 ) (4 )
Income tax recovery $ - $ (3 )
Effective January 1, 2018, the Canadian federal corporate tax rate is 15% and the British Columbia provincial tax rate is 12% for a total Canadian statutory tax rate of 27%.
(b) The tax effected items that give rise to significant portions of the deferred income tax assets and deferred income tax liabilities at December 31, 2020 and 2019 are presented below:
December 31,
2020 2019
Deferred tax assets:
Non-capital losses carried forward $ 1,003 $ 889
Deferred tax liabilities:
Book value of marketable securities (205 ) -
Book value over tax value of mineral properties (798 ) (889 )
Net deferred tax assets $ - $ -
(c) The Company recognizes tax benefits on losses or other deductible amounts where the probable criteria for the recognition of deferred tax assets have been met. The Company’s unrecognized deductible temporary differences and unused tax losses for which no deferred tax asset is recognized consist of the following amounts:
December 31,
2020 2019
Non-capital losses $ 9,118 $ 7,571
Marketable securities - 145
Share issue costs 255 114
Unrealized foreign exchange 203 234
Tax value over book value of mineral properties 7,736 6,807
Tax value over book value of equipment 1,351 1,287
Unrecognized deductible temporary differences $ 18,663 $ 16,158 As at December 31, 2020, the Company’s
unrecognized unused non-capital losses have the following expiry dates:
2026 $ 57
2027 241
2028 -
2029 -
2030 488
2031 833
2032 893
2033 292
2034 872
2035 1,086
2036 -
2037 4,353
2038 854
2039 839
2040 1,096
No date of expiry 1,162
$ 13,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0</t>
        </is>
      </c>
    </row>
    <row r="3">
      <c r="A3" s="3" t="inlineStr">
        <is>
          <t>Covid-19</t>
        </is>
      </c>
    </row>
    <row r="4">
      <c r="A4" s="4" t="inlineStr">
        <is>
          <t>COVID-19</t>
        </is>
      </c>
      <c r="B4" s="4" t="inlineStr">
        <is>
          <t xml:space="preserve">In 2020, the coronavirus global pandemic (“COVID-19”) affected the global economy as well as caused volatility in the global financial markets. While the full impact of COVID-19 on the global economy remains uncertain, rapid spread of COVID-19 may have an adverse effect on the Company's financing capabilities. The extent to which COVID-19 may impact the Company’s business will depend on future developments such as the geographic spread of the disease, the duration of the outbreak, travel restrictions and social distancing, business closures or business disruptions, and the effectiveness of actions taken in Canada, the United States and other countries to contain and treat the disease. It is not possible to reliably estimate the length or severity of these developments and their financial impact to the date of approval of thes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These consolidated financial statements include
the accounts of the Company and its wholly-owned subsidiaries including New Polaris Gold Mines Ltd. and American Innovative Minerals
LLC (“AIM”).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t>
        </is>
      </c>
    </row>
    <row r="5">
      <c r="A5" s="4" t="inlineStr">
        <is>
          <t>Financial instruments</t>
        </is>
      </c>
      <c r="B5" s="4" t="inlineStr">
        <is>
          <t xml:space="preserve">(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t>
        </is>
      </c>
    </row>
    <row r="6">
      <c r="A6" s="4" t="inlineStr">
        <is>
          <t>Impairment of non-financial assets</t>
        </is>
      </c>
      <c r="B6" s="4" t="inlineStr">
        <is>
          <t>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t>
        </is>
      </c>
    </row>
    <row r="7">
      <c r="A7" s="4" t="inlineStr">
        <is>
          <t>Mineral property interests</t>
        </is>
      </c>
      <c r="B7" s="4" t="inlineStr">
        <is>
          <t>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t>
        </is>
      </c>
    </row>
    <row r="8">
      <c r="A8" s="4" t="inlineStr">
        <is>
          <t>Equipment</t>
        </is>
      </c>
      <c r="B8" s="4" t="inlineStr">
        <is>
          <t xml:space="preserve">Leasehold improvements and office equipment and furnishings are recorded at cost, and are amortized on a double declining basis as follows:
Leasehold improvements Straight line over lease term
Office equipment Double declining rate of 30%
Office furnishings Double declining rate of 20%
Right of use Straight line over lease term </t>
        </is>
      </c>
    </row>
    <row r="9">
      <c r="A9" s="4" t="inlineStr">
        <is>
          <t>Proceeds on unit offerings</t>
        </is>
      </c>
      <c r="B9" s="4" t="inlineStr">
        <is>
          <t>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t>
        </is>
      </c>
    </row>
    <row r="10">
      <c r="A10" s="4" t="inlineStr">
        <is>
          <t>Non-monetary transactions</t>
        </is>
      </c>
      <c r="B10" s="4" t="inlineStr">
        <is>
          <t>Common shares issued for consideration other than cash are valued at their quoted market price at the date of issuance.</t>
        </is>
      </c>
    </row>
    <row r="11">
      <c r="A11" s="4" t="inlineStr">
        <is>
          <t>Flow-through common shares</t>
        </is>
      </c>
      <c r="B11" s="4" t="inlineStr">
        <is>
          <t>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xcess, if any, which investors pay for the flow-through common share over
the market price on closing date and which is recognized as a liability and (ii)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t>
        </is>
      </c>
    </row>
    <row r="12">
      <c r="A12" s="4" t="inlineStr">
        <is>
          <t>Share buy-back</t>
        </is>
      </c>
      <c r="B12" s="4" t="inlineStr">
        <is>
          <t>The Company had implemented a normal course issuer bid whereby the Company would buy back its common shares on the exchange in which its shares are listed at the prevailing market prices. Shares which were purchased would reduce share capital for the cash consideration paid including any associated transaction costs. Common shares which were purchased under the normal course issuer bid are returned to treasury and cancelled.</t>
        </is>
      </c>
    </row>
    <row r="13">
      <c r="A13" s="4" t="inlineStr">
        <is>
          <t>Share-based payments</t>
        </is>
      </c>
      <c r="B13" s="4" t="inlineStr">
        <is>
          <t>The Company has a stock option plan that is
described in Note 11(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t>
        </is>
      </c>
    </row>
    <row r="14">
      <c r="A14" s="4" t="inlineStr">
        <is>
          <t>Environmental rehabilitation</t>
        </is>
      </c>
      <c r="B14" s="4" t="inlineStr">
        <is>
          <t>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t>
        </is>
      </c>
    </row>
    <row r="15">
      <c r="A15" s="4" t="inlineStr">
        <is>
          <t>Earnings (loss) per share</t>
        </is>
      </c>
      <c r="B15" s="4" t="inlineStr">
        <is>
          <t>Basic earnings (loss) per share is computed by dividing the net income (loss) for the period by the weighted average number of common shares outstanding during the period. The treasury stock method is used to calculate diluted earnings (loss) per common share amounts. Under the treasury stock method, the weighted average number of common shares outstanding used for the calculation of the diluted per common share amount assumes that the proceeds to be received on the exercise of dilutive share options and warrants are used to repurchase common shares at the average market price during the period. In the Company’s case, diluted loss per share presented is the same as basic loss per share as the effect of outstanding options and warrants in the loss per common share calculation would be anti-dilutive.</t>
        </is>
      </c>
    </row>
    <row r="16">
      <c r="A16" s="4" t="inlineStr">
        <is>
          <t>Provisions</t>
        </is>
      </c>
      <c r="B16" s="4" t="inlineStr">
        <is>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17">
      <c r="A17" s="4" t="inlineStr">
        <is>
          <t>Income taxes</t>
        </is>
      </c>
      <c r="B17" s="4" t="inlineStr">
        <is>
          <t>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t>
        </is>
      </c>
    </row>
    <row r="18">
      <c r="A18" s="4" t="inlineStr">
        <is>
          <t>Right-of-use asset and lease liability</t>
        </is>
      </c>
      <c r="B18" s="4" t="inlineStr">
        <is>
          <t xml:space="preserve">The Company assesses whether a contract is or contains a lease, at inception of a contract. The Company recognizes a right-of-use asset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s of loss and comprehensive loss over the lease term. The ROU asset is initially measured based on
the present value of lease payments, lease payments made at or before the commencement day, and any initial direct costs. They
are subsequently measured at cost less accumulated amortiz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s of los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etailed information for equipment</t>
        </is>
      </c>
      <c r="B4" s="4" t="inlineStr">
        <is>
          <t>Leasehold improvements Straight line over lease term
Office equipment Double declining rate of 30%
Office furnishings Double declining rate of 20%
Right of use Straight line over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Dec. 31, 2020</t>
        </is>
      </c>
    </row>
    <row r="3">
      <c r="A3" s="3" t="inlineStr">
        <is>
          <t>Management Of Financial Risk</t>
        </is>
      </c>
    </row>
    <row r="4">
      <c r="A4" s="4" t="inlineStr">
        <is>
          <t>Schedule of deferred royalty payments</t>
        </is>
      </c>
      <c r="B4" s="4" t="inlineStr">
        <is>
          <t xml:space="preserve">Payments due by Period Payments due by Period
(CAD$000) (US$000)
Less than After Less than After
Total 1 year 1-3 years 3-5 years 5 years Total 1 year 1-3 years 3-5 years 5 years
Basic office lease $ 76 $ 48 $ 28 $ - $ - $ - $ - $ - $ - $ -
Advance royalty payments - - - - - 285 35 105 105 40
Total, December 31, 2020 $ 76 $ 48 $ 28 $ - $ - $ 285 $ 35 $ 105 $ 105 $ 40
Basic office lease $ 123 $ 47 $ 76 $ - $ - $ - $ - $ - $ - $ -
Advance royalty payments - - - - - 320 35 105 105 75
Total, December 31, 2019 $ 123 $ 47 $ 76 $ - $ - $ 320 $ 35 $ 105 $ 105 $ 75 </t>
        </is>
      </c>
    </row>
    <row r="5">
      <c r="A5" s="4" t="inlineStr">
        <is>
          <t>Schedule of foreign currency risk</t>
        </is>
      </c>
      <c r="B5" s="4" t="inlineStr">
        <is>
          <t xml:space="preserve">Stated in U.S. Dollars
(Held in Canadian Dollars)
2020 2019
Cash $ 5,622 $ 1,878
Marketable securities 1,323 104
Receivables 87 28
Accounts payable and accrued liabilities (308 ) (118 )
Lease liability (51 ) (75 )
Net financial assets (liabilities), December 31 $ 6,673 $ 1,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marketable securities</t>
        </is>
      </c>
      <c r="B4" s="4" t="inlineStr">
        <is>
          <t xml:space="preserve">December 31,
2020 2019
Balance, begin of period $ 104 $ 719
Fair value of marketable securities received from option on mineral property interests 691 -
Disposition of marketable securities at fair value (296 ) (518 )
Change in fair value of marketable securities 760 (131 )
Foreign currency translation adjustment 64 34
Balance, end of period $ 1,323 $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ineral Property Interests (Tables)</t>
        </is>
      </c>
      <c r="B1" s="2" t="inlineStr">
        <is>
          <t>12 Months Ended</t>
        </is>
      </c>
    </row>
    <row r="2">
      <c r="B2" s="2" t="inlineStr">
        <is>
          <t>Dec. 31, 2020</t>
        </is>
      </c>
    </row>
    <row r="3">
      <c r="A3" s="3" t="inlineStr">
        <is>
          <t>Mineral Property Interests</t>
        </is>
      </c>
    </row>
    <row r="4">
      <c r="A4" s="4" t="inlineStr">
        <is>
          <t>Schedule of mineral property interests</t>
        </is>
      </c>
      <c r="B4" s="4" t="inlineStr">
        <is>
          <t xml:space="preserve">Canada USA
British Columbia Nunavut Nevada
New Polaris
Windfall Hills Princeton
Hard Cash Nigel Fondaway Canyon Corral Canyon Other
(Note 8(a)(i)) (Note 8(a)(ii)) (Note 8(a)(iv)) (Note 8(a)(v)) (Note 8(a)(v)) (Notes 8(b)(i)) (Note 8(b)(ii)) (Note 8(c)) Total
Acquisition Costs:
Balance, December 31, 2018 $ 3,888 $ 344 $ - $ 9 $ 2 $ 2,010 $ 23 $ 10 $ 6,286
Additions 18 - 20 21 3 - - - 62
Recovery - - - - - - - (3 ) (3 )
Foreign currency translation adjustment 8 17 - 1 - 102 1 - 129
Write off - - - - - - - (7 ) (7 )
Balance, December 31, 2019 3,914 361 20 31 5 2,112 24 - 6,467
Additions 9 - 8 - - - - - 17
Recoveries - - (28 ) - - (513 ) - - (541 )
Foreign currency translation adjustment 4 7 - 1 - 42 1 - 55
Write off - - - (32 ) (5 ) - - - (37 )
Balance, December 31, 2020 3,927 368 - - - 1,641 25 - 5,961
Deferred Exploration Expenditures:
Balance, December 31, 2018 5,778 630 69 120 - 1,353 1 - 7,951
Additions, net of recoveries 133 8 116 211 - 159 501 - 1,128
Foreign currency translation adjustment 427 32 3 6 - 68 1 - 537
Balance, December 31, 2019 6,338 670 188 337 - 1,580 503 - 9,616
Additions 183 361 7 746 - 38 33 - 1,368
Recoveries - - (200 ) - - (81 ) - - (281 )
Foreign currency translation adjustment 162 15 5 7 - 36 21 - 246
Write off - - - (1,090 ) - - - - (1,090 )
Balance, December 31, 2020 6,683 1,046 - - - 1,573 557 - 9,859
Mineral property interests:
Balance, December 31, 2019 $ 10,252 $ 1,031 $ 208 $ 368 $ 5 $ 3,692 $ 527 $ - $ 16,083
Balance, December 31, 2020 10,610 1,414 - - - 3,214 582 - 15,820 </t>
        </is>
      </c>
    </row>
    <row r="5">
      <c r="A5" s="4" t="inlineStr">
        <is>
          <t>Schedule of expenditure options</t>
        </is>
      </c>
      <c r="B5" s="4" t="inlineStr">
        <is>
          <t xml:space="preserve">Cash Cash Annual Number of
Payments Payments Payments Shares
(CADS$000) (US$000) (US$000)
New Polaris (Note 8(a)(i)):
Net profit interest reduction or buydown $ - $ - $ - 150,000
Fondaway Canyon (Note 8(b)(i)):
Advance royalty payment for buyout of 3% net smelter return (1) - - 35 -
Buyout provision for net smelter return of 2% (2) - 2,000 - -
Windfall Hills (Note 8(a)(ii)):
Buyout provision for net smelter return of 1.5% 1,000 - - -
Reduction of net smelter return of 2% to 1% - 500 - -
Princeton (Note 8(a)(iv)) (3)
On or before:
March 16, 2021 25 - - -
Buyout provision for net smelter return of 1% 1,000 - - -
Reduction of net smelter return of 2% to 1% 1,000 - - -
$ 3,025 $ 2,500 $ 35 150,000 _________
(1) Advance royalty payments of 285,000 remain payable as at December 31, 2020 with annual payments of $35,000. Pursuant to the option agreement, Getchell will be obligated to pay the annual advance royalty (Note 8(b)(i)).
(2) The 2% NSR has a buyout provision of either $2 million in cash or 19.99% interest of a public entity which owns AIM if AIM were to close an initial public offering of at least $5 million.
(3) In October 2020, the Company assigned its interest in the property option agreement for the Princeton property to Damara (Note 8(a)(ii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0</t>
        </is>
      </c>
    </row>
    <row r="3">
      <c r="A3" s="3" t="inlineStr">
        <is>
          <t>Property, plant and equipment [abstract]</t>
        </is>
      </c>
    </row>
    <row r="4">
      <c r="A4" s="4" t="inlineStr">
        <is>
          <t>Schedule of equipment</t>
        </is>
      </c>
      <c r="B4" s="4" t="inlineStr">
        <is>
          <t xml:space="preserve">Leasehold Office Furnishings Right of Use
Improvements and Equipment Asset Total
Cost:
Balance, January 1, 2019 $ 83 $ 33 $ 112 $ 228
Acquisitions - 8 - 8
Foreign currency translation adjustment 4 1 5 10
Balance, December 31, 2019 87 42 117 246
Acquisitions - 4 - 4
Foreign currency translation adjustment 2 1 3 6
Balance, December 31, 2020 89 47 120 256
Accumulated amortization:
Balance, January 1, 2019 26 10 34 70
Amortization 16 8 24 48
Foreign currency translation adjustment - - - -
Balance, December 31, 2019 42 18 58 118
Amortization 16 9 23 48
Foreign currency translation adjustment 2 1 4 7
Balance, December 31, 2020 60 28 85 173
Net book value:
Balance, December 31, 2019 $ 45 $ 24 $ 59 $ 128
Balance, December 31, 2020 $ 29 $ 19 $ 35 $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iabilities (Tables)</t>
        </is>
      </c>
      <c r="B1" s="2" t="inlineStr">
        <is>
          <t>12 Months Ended</t>
        </is>
      </c>
    </row>
    <row r="2">
      <c r="B2" s="2" t="inlineStr">
        <is>
          <t>Dec. 31, 2020</t>
        </is>
      </c>
    </row>
    <row r="3">
      <c r="A3" s="3" t="inlineStr">
        <is>
          <t>Liabilities [abstract]</t>
        </is>
      </c>
    </row>
    <row r="4">
      <c r="A4" s="4" t="inlineStr">
        <is>
          <t>Schedule of flow through premium liability</t>
        </is>
      </c>
      <c r="B4" s="4" t="inlineStr">
        <is>
          <t xml:space="preserve">Balance, December 31, 2017 $ 54
Less:
Income tax recovery (54 )
Balance, December 31, 2018 -
Add:
Excess of subscription price over fair value of flow through common shares 12
Less:
Income tax recovery (3 )
Balance, December 31, 2019 9
Less:
Income tax recovery (9 )
Balance, December 31, 2020 $ - </t>
        </is>
      </c>
    </row>
    <row r="5">
      <c r="A5" s="4" t="inlineStr">
        <is>
          <t>Schedule of deferred royalty liability</t>
        </is>
      </c>
      <c r="B5" s="4" t="inlineStr">
        <is>
          <t xml:space="preserve">Balance, December 31, 2018 $ 165
Add:
Interest 29
Less:
Advance royalty payment (35 )
Foreign currency translation adjustment (1 )
Balance, December 31, 2019 158
Add:
Interest 28
Less:
Advance royalty payment (35 )
Balance, December 31, 2020 $ 151
Current portion (1) $ 35
Long term portion 116
Balance, December 31, 2020 $ 151 (1) Pursuant to the option agreement, Getchell will be obligated to pay the annual advance royalty (Note 8(b)(i)). Getchell paid an annual advance royalty of $35,000 in July 2020. </t>
        </is>
      </c>
    </row>
    <row r="6">
      <c r="A6" s="4" t="inlineStr">
        <is>
          <t>Continuity of lease liability</t>
        </is>
      </c>
      <c r="B6" s="4" t="inlineStr">
        <is>
          <t xml:space="preserve">Balance, January 1, 2019 $ 90
Add:
Interest 15
Foreign currency translation adjustment 5
Less:
Payments (35 )
Balance, December 31, 2019 75
Add:
Interest 11
Less:
Payments (35 )
Balance, December 31, 2020 $ 51
Current portion $ 31
Long term portion 20
Balance, December 31, 2020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CA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Amortization</t>
        </is>
      </c>
      <c r="B4" s="6" t="n">
        <v>48</v>
      </c>
      <c r="C4" s="6" t="n">
        <v>48</v>
      </c>
      <c r="D4" s="6" t="n">
        <v>24</v>
      </c>
    </row>
    <row r="5">
      <c r="A5" s="4" t="inlineStr">
        <is>
          <t>Corporate development</t>
        </is>
      </c>
      <c r="B5" s="5" t="n">
        <v>63</v>
      </c>
      <c r="C5" s="5" t="n">
        <v>31</v>
      </c>
      <c r="D5" s="5" t="n">
        <v>49</v>
      </c>
    </row>
    <row r="6">
      <c r="A6" s="4" t="inlineStr">
        <is>
          <t>Employee and director remuneration</t>
        </is>
      </c>
      <c r="B6" s="5" t="n">
        <v>559</v>
      </c>
      <c r="C6" s="5" t="n">
        <v>462</v>
      </c>
      <c r="D6" s="5" t="n">
        <v>590</v>
      </c>
    </row>
    <row r="7">
      <c r="A7" s="4" t="inlineStr">
        <is>
          <t>General and administrative</t>
        </is>
      </c>
      <c r="B7" s="5" t="n">
        <v>228</v>
      </c>
      <c r="C7" s="5" t="n">
        <v>175</v>
      </c>
      <c r="D7" s="5" t="n">
        <v>223</v>
      </c>
    </row>
    <row r="8">
      <c r="A8" s="4" t="inlineStr">
        <is>
          <t>Shareholder relations</t>
        </is>
      </c>
      <c r="B8" s="5" t="n">
        <v>514</v>
      </c>
      <c r="C8" s="5" t="n">
        <v>116</v>
      </c>
      <c r="D8" s="5" t="n">
        <v>52</v>
      </c>
    </row>
    <row r="9">
      <c r="A9" s="4" t="inlineStr">
        <is>
          <t>Share-based payments</t>
        </is>
      </c>
      <c r="B9" s="5" t="n">
        <v>170</v>
      </c>
      <c r="C9" s="5" t="n">
        <v>120</v>
      </c>
      <c r="D9" s="5" t="n">
        <v>118</v>
      </c>
    </row>
    <row r="10">
      <c r="A10" s="4" t="inlineStr">
        <is>
          <t>Loss before the undernoted</t>
        </is>
      </c>
      <c r="B10" s="5" t="n">
        <v>-1582</v>
      </c>
      <c r="C10" s="5" t="n">
        <v>-952</v>
      </c>
      <c r="D10" s="5" t="n">
        <v>-1056</v>
      </c>
    </row>
    <row r="11">
      <c r="A11" s="4" t="inlineStr">
        <is>
          <t>Interest and other income</t>
        </is>
      </c>
      <c r="B11" s="5" t="n">
        <v>11</v>
      </c>
      <c r="C11" s="5" t="n">
        <v>35</v>
      </c>
      <c r="D11" s="5" t="n">
        <v>44</v>
      </c>
    </row>
    <row r="12">
      <c r="A12" s="4" t="inlineStr">
        <is>
          <t>Change in fair value of marketable securities</t>
        </is>
      </c>
      <c r="B12" s="5" t="n">
        <v>760</v>
      </c>
      <c r="C12" s="5" t="n">
        <v>-131</v>
      </c>
      <c r="D12" s="5" t="n">
        <v>-140</v>
      </c>
    </row>
    <row r="13">
      <c r="A13" s="4" t="inlineStr">
        <is>
          <t>Flow through financing costs</t>
        </is>
      </c>
      <c r="B13" s="5" t="n">
        <v>-8</v>
      </c>
      <c r="C13" s="5" t="n">
        <v>0</v>
      </c>
      <c r="D13" s="5" t="n">
        <v>-4</v>
      </c>
    </row>
    <row r="14">
      <c r="A14" s="4" t="inlineStr">
        <is>
          <t>Interest and finance charges</t>
        </is>
      </c>
      <c r="B14" s="5" t="n">
        <v>-39</v>
      </c>
      <c r="C14" s="5" t="n">
        <v>-44</v>
      </c>
      <c r="D14" s="5" t="n">
        <v>-30</v>
      </c>
    </row>
    <row r="15">
      <c r="A15" s="4" t="inlineStr">
        <is>
          <t>Foreign exchange gain (loss)</t>
        </is>
      </c>
      <c r="B15" s="5" t="n">
        <v>17</v>
      </c>
      <c r="C15" s="5" t="n">
        <v>41</v>
      </c>
      <c r="D15" s="5" t="n">
        <v>-156</v>
      </c>
    </row>
    <row r="16">
      <c r="A16" s="4" t="inlineStr">
        <is>
          <t>Recovery of promissory notes receivable</t>
        </is>
      </c>
      <c r="B16" s="5" t="n">
        <v>0</v>
      </c>
      <c r="C16" s="5" t="n">
        <v>0</v>
      </c>
      <c r="D16" s="5" t="n">
        <v>152</v>
      </c>
    </row>
    <row r="17">
      <c r="A17" s="4" t="inlineStr">
        <is>
          <t>(Write-off) recovery of mineral property interest</t>
        </is>
      </c>
      <c r="B17" s="5" t="n">
        <v>-876</v>
      </c>
      <c r="C17" s="5" t="n">
        <v>5</v>
      </c>
      <c r="D17" s="5" t="n">
        <v>12</v>
      </c>
    </row>
    <row r="18">
      <c r="A18" s="4" t="inlineStr">
        <is>
          <t>Write off of equipment</t>
        </is>
      </c>
      <c r="B18" s="5" t="n">
        <v>0</v>
      </c>
      <c r="C18" s="5" t="n">
        <v>0</v>
      </c>
      <c r="D18" s="5" t="n">
        <v>-1</v>
      </c>
    </row>
    <row r="19">
      <c r="A19" s="4" t="inlineStr">
        <is>
          <t>Net loss before income tax</t>
        </is>
      </c>
      <c r="B19" s="5" t="n">
        <v>-1717</v>
      </c>
      <c r="C19" s="5" t="n">
        <v>-1046</v>
      </c>
      <c r="D19" s="5" t="n">
        <v>-1179</v>
      </c>
    </row>
    <row r="20">
      <c r="A20" s="4" t="inlineStr">
        <is>
          <t>Income tax recovery</t>
        </is>
      </c>
      <c r="B20" s="5" t="n">
        <v>9</v>
      </c>
      <c r="C20" s="5" t="n">
        <v>3</v>
      </c>
      <c r="D20" s="5" t="n">
        <v>54</v>
      </c>
    </row>
    <row r="21">
      <c r="A21" s="4" t="inlineStr">
        <is>
          <t>Net loss for the year</t>
        </is>
      </c>
      <c r="B21" s="5" t="n">
        <v>-1708</v>
      </c>
      <c r="C21" s="5" t="n">
        <v>-1043</v>
      </c>
      <c r="D21" s="5" t="n">
        <v>-1125</v>
      </c>
    </row>
    <row r="22">
      <c r="A22" s="3" t="inlineStr">
        <is>
          <t>Other comprehensive income (loss):</t>
        </is>
      </c>
    </row>
    <row r="23">
      <c r="A23" s="4" t="inlineStr">
        <is>
          <t>Foreign currency translation adjustment</t>
        </is>
      </c>
      <c r="B23" s="5" t="n">
        <v>453</v>
      </c>
      <c r="C23" s="5" t="n">
        <v>756</v>
      </c>
      <c r="D23" s="5" t="n">
        <v>-1258</v>
      </c>
    </row>
    <row r="24">
      <c r="A24" s="4" t="inlineStr">
        <is>
          <t>Comprehensive loss for the year</t>
        </is>
      </c>
      <c r="B24" s="6" t="n">
        <v>-1255</v>
      </c>
      <c r="C24" s="6" t="n">
        <v>-287</v>
      </c>
      <c r="D24" s="6" t="n">
        <v>-2383</v>
      </c>
    </row>
    <row r="25">
      <c r="A25" s="4" t="inlineStr">
        <is>
          <t>Basic and diluted loss per share</t>
        </is>
      </c>
      <c r="B25" s="7" t="n">
        <v>-0.03</v>
      </c>
      <c r="C25" s="7" t="n">
        <v>-0.02</v>
      </c>
      <c r="D25" s="7" t="n">
        <v>-0.03</v>
      </c>
    </row>
    <row r="26">
      <c r="A26" s="4" t="inlineStr">
        <is>
          <t>Weighted average number of common shares outstanding</t>
        </is>
      </c>
      <c r="B26" s="5" t="n">
        <v>52298078</v>
      </c>
      <c r="C26" s="5" t="n">
        <v>45775307</v>
      </c>
      <c r="D26" s="5" t="n">
        <v>436920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chedule of outstanding stock options</t>
        </is>
      </c>
      <c r="B4" s="4" t="inlineStr">
        <is>
          <t xml:space="preserve">2020 2019 2018
Weighted Weighted Weighted
average average average
exercise exercise exercise
Number price Number price Number price
of Shares (CAD$) of Shares (CAD$) of Shares (CAD$)
Outstanding balance, beginning of year 3,550,000 $ 0.37 3,280,000 $ 0.40 3,871,500 $ 0.40
Granted 840,000 $ 0.50 750,000 $ 0.30 850,000 $ 0.35
Exercised (576,000 ) $ 0.31 - - - -
Cancellation for share appreciation rights (280,000 ) $ 0.30 - - - -
Forfeited (140,000 ) $ 0.39 (12,000 ) $ 0.35 (202,500 ) $ 0.45
Expired (184,000 ) $ 0.42 (468,000 ) $ 0.50 (1,239,000 ) $ 0.40
Outstanding balance, end of year 3,210,000 $ 0.42 3,550,000 $ 0.35 3,280,000 $ 0.40
Exercise price range $0.30 - $0.55 $0.25 - $0.50 $0.25 - $0.50 </t>
        </is>
      </c>
    </row>
    <row r="5">
      <c r="A5" s="4" t="inlineStr">
        <is>
          <t>Summarizes information about stock options exercisable and outstanding</t>
        </is>
      </c>
      <c r="B5" s="4" t="inlineStr">
        <is>
          <t xml:space="preserve">Options Outstanding Options Exercisable
Weighted Weighted Weighted Weighted
Average Average Average Average
Exercise Number Remaining Exercise Number Remaining Exercise
Prices Outstanding at Contractual Life Prices Exercisable at Contractual Life Prices
(CAD$) Dec 31, 2020 (Number of Years) (CAD$) Dec 31, 2020 (Number of Years) (CAD$)
$ 0.40 720,000 0.51 $ 0.40 720,000 0.51 $ 0.40
$ 0.50 410,000 1.42 $ 0.50 410,000 1.42 $ 0.50
$ 0.40 520,000 2.49 $ 0.40 520,000 2.49 $ 0.40
$ 0.275 200,000 2.86 $ 0.275 200,000 2.86 $ 0.275
$ 0.35 140,000 3.14 $ 0.35 112,000 3.14 $ 0.35
$ 0.40 60,000 3.22 $ 0.40 48,000 3.22 $ 0.40
$ 0.30 400,000 3.49 $ 0.30 320,000 3.49 $ 0.30
$ 0.50 680,000 4.49 $ 0.50 340,000 4.49 $ 0.50
$ 0.55 80,000 4.63 $ 0.55 20,000 4.63 $ 0.55
$ 0.42 3,210,000 2.58 $ 0.42 2,690,000 2.25 $ 0.42
Options Outstanding Options Exercisable
Weighted Weighted Weighted Weighted
Average Average Average Average
Exercise Number Remaining Exercise Number Remaining Exercise
Prices Outstanding at Contractual Life Prices Exercisable at Contractual Life Prices
(CAD$) Dec 31, 2019 (Number of Years) (CAD$) Dec 31, 2019 (Number of Years) (CAD$)
$ 0.30 740,000 0.94 $ 0.30 740,000 0.94 $ 0.30
$ 0.40 720,000 1.52 $ 0.40 720,000 1.52 $ 0.40
$ 0.50 410,000 2.42 $ 0.50 410,000 2.42 $ 0.50
$ 0.45 100,000 2.70 $ 0.45 100,000 2.70 $ 0.45
$ 0.40 640,000 3.49 $ 0.40 512,000 3.49 $ 0.40
$ 0.275 200,000 3.87 $ 0.275 120,000 3.87 $ 0.275
$ 0.35 140,000 4.15 $ 0.35 56,000 4.15 $ 0.35
$ 0.40 60,000 4.22 $ 0.40 24,000 4.22 $ 0.40
$ 0.30 540,000 4.49 $ 0.30 216,000 4.49 $ 0.30
3,550,000 2.62 $ 0.35 2,898,000 2.28 $ 0.40 </t>
        </is>
      </c>
    </row>
    <row r="6">
      <c r="A6" s="4" t="inlineStr">
        <is>
          <t>Schedule of share-based payments recognized</t>
        </is>
      </c>
      <c r="B6" s="4" t="inlineStr">
        <is>
          <t xml:space="preserve">2020 2019 2018
Directors and officers $ 148 $ 101 $ 118
Employees 3 - -
Consultants 19 19 -
$ 170 $ 120 $ 118 </t>
        </is>
      </c>
    </row>
    <row r="7">
      <c r="A7" s="4" t="inlineStr">
        <is>
          <t>Schedule of share-based payments for stock option grants</t>
        </is>
      </c>
      <c r="B7" s="4" t="inlineStr">
        <is>
          <t xml:space="preserve">2020 2019 2018
Number of stock options granted 840,000 750,000 850,000
Fair value of stock options granted (CAD$) $ 0.31 $ 0.20 $ 0.20
Market price of shares on grant date (CAD$) $ 0.48 $ 0.30 $ 0.25
Pre-vest forfeiture rate 13.27 % 13.81 % 16.09 %
Risk-free interest rate 0.33 % 1.44 % 2.10 %
Expected dividend yield 0 % 0 % 0 %
Expected stock price volatility 94 % 105 % 119 %
Expected option life in years 3.98 4.22 4.22 </t>
        </is>
      </c>
    </row>
    <row r="8">
      <c r="A8" s="4" t="inlineStr">
        <is>
          <t>Schedule of outstanding warrants</t>
        </is>
      </c>
      <c r="B8" s="4" t="inlineStr">
        <is>
          <t>At December 31, 2020, the Company had outstanding warrants as follows:
Exercise Outstanding at Outstanding at
Prices December 31, December 31,
(CAD$) Expiry Dates 2019 Issued Exercised Expired 2020
$ 0.30 July 23, 2021 (1) 301,624 - - - 301,624
$ 0.65 October 7, 2022 (2) - 4,000,000 - - 4,000,000
$ 0.65 November 12, 2022 (2) - 6,500,000 - - 6,500,000
$ 0.65 November 12, 2022 (2), (3) - 385,200 - - 385,200
301,624 10,885,200 - - 11,186,824
(1)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2) If the closing market price of the common shares is at a price equal to or greater than CAD$1.00 for a period of 10 consecutive trading days on the Toronto Stock Exchange, the Company will have the right to accelerate the expiry date of the warrants by giving written notice to the warrant holders that the warrants will expire on the date that is not less than 30 days from the date notice is provided by the Company to the warrant holders.
(3) As these warrants are agent’s warrants, a fair value of $126,560 was originally recorded as share issuance expense as applied to share capital with a corresponding credit to reserve for share-based payments calculated using the Black-Scholes option pricing model with the following assumptions: volatility 105%, risk-free rate 0.26%, expected life 2 years, and expected dividend yield 0%.
At December 31, 2019, the Company had outstanding warrants as follows:
Exercise Outstanding at Outstanding at
Prices December 31, December 31,
(CAD$) Expiry Dates 2018 Issued Exercised Expired 2019
$ 0.60 March 3, 2019 1,770,515 - - (1,770,515 ) -
$ 0.60 March 14, 2019 499,444 - - (499,444 ) -
$ 0.60 March 14, 2019 (1) 31,111 - - (31,111 ) -
$ 0.60 April 21, 2019 (2) 50,000 - - (50,000 ) -
$ 0.30 July 23, 2021 (3) - 301,624 - - 301,624
2,351,070 301,624 - (2,351,070 ) 301,624
(1)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2)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3)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At December 31, 2018, the Company had outstanding warrants as follows:
Exercise Outstanding at Outstanding at
Prices December 31, December 31,
(CAD$) Expiry Dates 2017 Issued Exercised Expired 2018
$ 0.50 July 31, 2018 (1), (7) 1,690,000 - - (1,690,000 ) -
$ 0.75 September 18, 2018 (1) 1,050,811 - - (1,050,811 ) -
$ 0.75 September 18, 2018 (1), (2) 132,344 - - (132,344 ) -
$ 0.75 October 3, 2018 (1) 830,750 - - (830,750 ) -
$ 0.75 October 3, 2018 (1), (3) 12,145 - - (12,145 ) -
$ 0.40 September 21, 2018 1,066,555 - - (1,066,555 ) -
$ 0.40 September 21, 2018 (4) 107,302 - - (107,302 ) -
$ 0.60 March 3, 2019 (8) 1,770,515 - - - 1,770,515
$ 0.60 March 14, 2019 (8) 499,444 - - - 499,444
$ 0.60 March 14, 2019 (5), (8) 31,111 - - - 31,111
$ 0.60 April 21, 2019 (6) 50,000 - - - 50,000
7,240,977 - - (4,889,907 ) 2,351,070
(1) On August 28, 2015, the Company extended the terms of the expiry periods of the warrants by 18 months.
(2)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3)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4)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5)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6)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7) On July 14, 2017, the Company extended the term of the expiry period of the warrants by one year from July 31, 2017 to July 31, 2018, which expired unexercised.
(8) These warrants expired unexercised on their respective expiry dates in 2019.</t>
        </is>
      </c>
    </row>
    <row r="9">
      <c r="A9" s="4" t="inlineStr">
        <is>
          <t>Schedule of common shares reserved for issuance</t>
        </is>
      </c>
      <c r="B9" s="4" t="inlineStr">
        <is>
          <t xml:space="preserve">Number of Shares
December 31,
2020 2019 2018
Stock options (Note 11(c)) 3,210,000 3,550,000 3,280,000
Warrants (Note 11(d)) 11,186,824 301,624 2,351,071
Balance 14,396,824 3,851,624 5,631,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Development and General and Administrative (Tables)</t>
        </is>
      </c>
      <c r="B1" s="2" t="inlineStr">
        <is>
          <t>12 Months Ended</t>
        </is>
      </c>
    </row>
    <row r="2">
      <c r="B2" s="2" t="inlineStr">
        <is>
          <t>Dec. 31, 2020</t>
        </is>
      </c>
    </row>
    <row r="3">
      <c r="A3" s="3" t="inlineStr">
        <is>
          <t>Corporate Development And General And Administrative</t>
        </is>
      </c>
    </row>
    <row r="4">
      <c r="A4" s="4" t="inlineStr">
        <is>
          <t>Schedule of corporate development and general and administrative</t>
        </is>
      </c>
      <c r="B4" s="4" t="inlineStr">
        <is>
          <t xml:space="preserve">Years ended December 31,
2020 2019 2018
Corporate Development:
Geology and technical review $ 7 $ - $ 26
Salaries and remuneration 34 14 1
Sundry 17 4 -
Travel and transportation 5 13 22
$ 63 $ 31 $ 49
General and Administrative:
Accounting, audit and tax $ 32 $ 28 $ 36
Legal 24 15 15
Office and sundry 82 51 56
Regulatory 54 53 50
Rent 36 28 66
$ 228 $ 175 $ 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general and administrative costs with related parties</t>
        </is>
      </c>
      <c r="B4" s="4" t="inlineStr">
        <is>
          <t xml:space="preserve">Years ended December 31,
Net balance receivable (payable) as at December 31,
2020 2019 2018 2020 2019
Key management compensation:
Executive salaries and remuneration (1) $ 562 $ 455 $ 490 $ 118 $ -
Severance - 90 184 - -
Directors fees 33 20 27 - (2 )
Share-based payments 148 101 118 - -
$ 743 $ 666 $ 819 $ 118 $ (2 )
Net office, sundry, rent and salary allocations recovered from (incurred to) company(ies) sharing certain common director(s) (2) $ 5 $ 4 $ 2 $ 1 $ 1
(1) Includes key management compensation which is included in employee and director remuneration, mineral property interests, and corporate development.
(2) The companies include Endeavour Silver Corp. (“Endeavour”) and Aztec Minerals Corp. (“AzMin”), both companies sharing one common director, and AzMet. The above transactions are incurred
in the normal course of business. Note 7 for marketable securities held in Endeavour, AzMin and AzM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Disclosures (Tables)</t>
        </is>
      </c>
      <c r="B1" s="2" t="inlineStr">
        <is>
          <t>12 Months Ended</t>
        </is>
      </c>
    </row>
    <row r="2">
      <c r="B2" s="2" t="inlineStr">
        <is>
          <t>Dec. 31, 2020</t>
        </is>
      </c>
    </row>
    <row r="3">
      <c r="A3" s="3" t="inlineStr">
        <is>
          <t>Disclosure of operating segments [abstract]</t>
        </is>
      </c>
    </row>
    <row r="4">
      <c r="A4" s="4" t="inlineStr">
        <is>
          <t>Schedule of geographical information of company's non-current assets</t>
        </is>
      </c>
      <c r="B4" s="4" t="inlineStr">
        <is>
          <t xml:space="preserve">December 31, 2020 December 31, 2019
Canada USA Total Canada USA Total
Mineral property interests $ 12,024 $ 3,796 $ 15,820 $ 11,864 $ 4,219 $ 16,083
Leasehold improvements and equipment 83 - 83 128 - 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47"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commitments</t>
        </is>
      </c>
      <c r="B4" s="4" t="inlineStr">
        <is>
          <t xml:space="preserve">Amount
(CAD$000)
Year:
2021 $ 48
2022 28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ferred Income Taxes (Tables)</t>
        </is>
      </c>
      <c r="B1" s="2" t="inlineStr">
        <is>
          <t>12 Months Ended</t>
        </is>
      </c>
    </row>
    <row r="2">
      <c r="B2" s="2" t="inlineStr">
        <is>
          <t>Dec. 31, 2020</t>
        </is>
      </c>
    </row>
    <row r="3">
      <c r="A3" s="3" t="inlineStr">
        <is>
          <t>Deferred tax expense (income) [abstract]</t>
        </is>
      </c>
    </row>
    <row r="4">
      <c r="A4" s="4" t="inlineStr">
        <is>
          <t>Schedule of reconciliation of income taxes</t>
        </is>
      </c>
      <c r="B4" s="4" t="inlineStr">
        <is>
          <t>2020 2019
Net loss for the year $ (1,708 ) $ (1,043 )
Canadian statutory tax rate 27.00 % 27.0 %
Income tax benefit computed at statutory rates (461 ) (282 )
Differences between Canadian and foreign tax rates - (6 )
Temporary differences 539 254
Items not taxable/deductible for income tax purposes 46 31
Tax losses and tax offsets not recognized 96 4
Under (over) provided in prior years (220 ) (4 )
Income tax recovery $ - $ (3 )</t>
        </is>
      </c>
    </row>
    <row r="5">
      <c r="A5" s="4" t="inlineStr">
        <is>
          <t>Deferred income tax assets and liabilities</t>
        </is>
      </c>
      <c r="B5" s="4" t="inlineStr">
        <is>
          <t xml:space="preserve">December 31,
2020 2019
Deferred tax assets:
Non-capital losses carried forward $ 1,003 $ 889
Deferred tax liabilities:
Book value of marketable securities (205 ) -
Book value over tax value of mineral properties (798 ) (889 )
Net deferred tax assets $ - $ - </t>
        </is>
      </c>
    </row>
    <row r="6">
      <c r="A6" s="4" t="inlineStr">
        <is>
          <t>Unrecognized deductible temporary differences</t>
        </is>
      </c>
      <c r="B6" s="4" t="inlineStr">
        <is>
          <t xml:space="preserve">December 31,
2020 2019
Non-capital losses $ 9,118 $ 7,571
Marketable securities - 145
Share issue costs 255 114
Unrealized foreign exchange 203 234
Tax value over book value of mineral properties 7,736 6,807
Tax value over book value of equipment 1,351 1,287
Unrecognized deductible temporary differences $ 18,663 $ 16,158 </t>
        </is>
      </c>
    </row>
    <row r="7">
      <c r="A7" s="4" t="inlineStr">
        <is>
          <t>Schedule of unrecognized non-capital losses</t>
        </is>
      </c>
      <c r="B7" s="4" t="inlineStr">
        <is>
          <t xml:space="preserve">2026 $ 57
2027 241
2028 -
2029 -
2030 488
2031 833
2032 893
2033 292
2034 872
2035 1,086
2036 -
2037 4,353
2038 854
2039 839
2040 1,096
No date of expiry 1,162
$ 13,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ature of Operations and Going Concern (Details Narrative) - CAD ($) $ in Thousands</t>
        </is>
      </c>
      <c r="B1" s="2" t="inlineStr">
        <is>
          <t>12 Months Ended</t>
        </is>
      </c>
    </row>
    <row r="2">
      <c r="B2" s="2" t="inlineStr">
        <is>
          <t>Dec. 31, 2020</t>
        </is>
      </c>
      <c r="C2" s="2" t="inlineStr">
        <is>
          <t>Dec. 31, 2019</t>
        </is>
      </c>
      <c r="D2" s="2" t="inlineStr">
        <is>
          <t>Dec. 31, 2018</t>
        </is>
      </c>
    </row>
    <row r="3">
      <c r="A3" s="3" t="inlineStr">
        <is>
          <t>Nature Of Operations And Going Concern</t>
        </is>
      </c>
    </row>
    <row r="4">
      <c r="A4" s="4" t="inlineStr">
        <is>
          <t>Country of incorporation</t>
        </is>
      </c>
      <c r="B4" s="4" t="inlineStr">
        <is>
          <t>British Columbia</t>
        </is>
      </c>
    </row>
    <row r="5">
      <c r="A5" s="4" t="inlineStr">
        <is>
          <t>Year of incorporation</t>
        </is>
      </c>
      <c r="B5" s="4" t="inlineStr">
        <is>
          <t>January 22, 1987</t>
        </is>
      </c>
    </row>
    <row r="6">
      <c r="A6" s="4" t="inlineStr">
        <is>
          <t>Net loss for the year</t>
        </is>
      </c>
      <c r="B6" s="6" t="n">
        <v>-1708</v>
      </c>
      <c r="C6" s="6" t="n">
        <v>-1043</v>
      </c>
      <c r="D6" s="6" t="n">
        <v>-1125</v>
      </c>
    </row>
    <row r="7">
      <c r="A7" s="4" t="inlineStr">
        <is>
          <t>Deficit</t>
        </is>
      </c>
      <c r="B7" s="6" t="n">
        <v>-49258</v>
      </c>
      <c r="C7" s="6" t="n">
        <v>-47578</v>
      </c>
      <c r="D7" s="6" t="n">
        <v>-4670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Details)</t>
        </is>
      </c>
      <c r="B1" s="2" t="inlineStr">
        <is>
          <t>12 Months Ended</t>
        </is>
      </c>
    </row>
    <row r="2">
      <c r="B2" s="2" t="inlineStr">
        <is>
          <t>Dec. 31, 2020</t>
        </is>
      </c>
    </row>
    <row r="3">
      <c r="A3" s="4" t="inlineStr">
        <is>
          <t>Leasehold Improvements</t>
        </is>
      </c>
    </row>
    <row r="4">
      <c r="A4" s="3" t="inlineStr">
        <is>
          <t>Disclosure of detailed information about property, plant and equipment [line items]</t>
        </is>
      </c>
    </row>
    <row r="5">
      <c r="A5" s="4" t="inlineStr">
        <is>
          <t>Depreciation rates and methods of plant and equipment</t>
        </is>
      </c>
      <c r="B5" s="4" t="inlineStr">
        <is>
          <t>Straight line over lease term</t>
        </is>
      </c>
    </row>
    <row r="6">
      <c r="A6" s="4" t="inlineStr">
        <is>
          <t>Office Equipment</t>
        </is>
      </c>
    </row>
    <row r="7">
      <c r="A7" s="3" t="inlineStr">
        <is>
          <t>Disclosure of detailed information about property, plant and equipment [line items]</t>
        </is>
      </c>
    </row>
    <row r="8">
      <c r="A8" s="4" t="inlineStr">
        <is>
          <t>Depreciation rates and methods of plant and equipment</t>
        </is>
      </c>
      <c r="B8" s="4" t="inlineStr">
        <is>
          <t>Double declining rate of 30%</t>
        </is>
      </c>
    </row>
    <row r="9">
      <c r="A9" s="4" t="inlineStr">
        <is>
          <t>Office Furnishings</t>
        </is>
      </c>
    </row>
    <row r="10">
      <c r="A10" s="3" t="inlineStr">
        <is>
          <t>Disclosure of detailed information about property, plant and equipment [line items]</t>
        </is>
      </c>
    </row>
    <row r="11">
      <c r="A11" s="4" t="inlineStr">
        <is>
          <t>Depreciation rates and methods of plant and equipment</t>
        </is>
      </c>
      <c r="B11" s="4" t="inlineStr">
        <is>
          <t>Double declining rate of 20%</t>
        </is>
      </c>
    </row>
    <row r="12">
      <c r="A12" s="4" t="inlineStr">
        <is>
          <t>Right of Use</t>
        </is>
      </c>
    </row>
    <row r="13">
      <c r="A13" s="3" t="inlineStr">
        <is>
          <t>Disclosure of detailed information about property, plant and equipment [line items]</t>
        </is>
      </c>
    </row>
    <row r="14">
      <c r="A14" s="4" t="inlineStr">
        <is>
          <t>Depreciation rates and methods of plant and equipment</t>
        </is>
      </c>
      <c r="B14" s="4" t="inlineStr">
        <is>
          <t>Straight line ove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Management of Financial Risk (Details) $ in Thousands, $ in Thousands</t>
        </is>
      </c>
      <c r="B1" s="2" t="inlineStr">
        <is>
          <t>Dec. 31, 2020CAD ($)</t>
        </is>
      </c>
      <c r="C1" s="2" t="inlineStr">
        <is>
          <t>Dec. 31, 2020USD ($)</t>
        </is>
      </c>
      <c r="D1" s="2" t="inlineStr">
        <is>
          <t>Dec. 31, 2019CAD ($)</t>
        </is>
      </c>
      <c r="E1" s="2" t="inlineStr">
        <is>
          <t>Dec. 31, 2019USD ($)</t>
        </is>
      </c>
    </row>
    <row r="2">
      <c r="A2" s="3" t="inlineStr">
        <is>
          <t>DisclosureOfDeferredRoyaltyPaymentsLineItems [Line Items]</t>
        </is>
      </c>
    </row>
    <row r="3">
      <c r="A3" s="4" t="inlineStr">
        <is>
          <t>Basic office lease</t>
        </is>
      </c>
      <c r="B3" s="6" t="n">
        <v>76</v>
      </c>
      <c r="D3" s="6" t="n">
        <v>123</v>
      </c>
    </row>
    <row r="4">
      <c r="A4" s="4" t="inlineStr">
        <is>
          <t>Advance royalty payments</t>
        </is>
      </c>
      <c r="C4" s="6" t="n">
        <v>285</v>
      </c>
      <c r="E4" s="6" t="n">
        <v>320</v>
      </c>
    </row>
    <row r="5">
      <c r="A5" s="4" t="inlineStr">
        <is>
          <t>Less than 1 Year</t>
        </is>
      </c>
    </row>
    <row r="6">
      <c r="A6" s="3" t="inlineStr">
        <is>
          <t>DisclosureOfDeferredRoyaltyPaymentsLineItems [Line Items]</t>
        </is>
      </c>
    </row>
    <row r="7">
      <c r="A7" s="4" t="inlineStr">
        <is>
          <t>Basic office lease</t>
        </is>
      </c>
      <c r="B7" s="5" t="n">
        <v>48</v>
      </c>
      <c r="D7" s="5" t="n">
        <v>47</v>
      </c>
    </row>
    <row r="8">
      <c r="A8" s="4" t="inlineStr">
        <is>
          <t>Advance royalty payments</t>
        </is>
      </c>
      <c r="C8" s="5" t="n">
        <v>35</v>
      </c>
      <c r="E8" s="5" t="n">
        <v>35</v>
      </c>
    </row>
    <row r="9">
      <c r="A9" s="4" t="inlineStr">
        <is>
          <t>1 - 3 Years</t>
        </is>
      </c>
    </row>
    <row r="10">
      <c r="A10" s="3" t="inlineStr">
        <is>
          <t>DisclosureOfDeferredRoyaltyPaymentsLineItems [Line Items]</t>
        </is>
      </c>
    </row>
    <row r="11">
      <c r="A11" s="4" t="inlineStr">
        <is>
          <t>Basic office lease</t>
        </is>
      </c>
      <c r="B11" s="5" t="n">
        <v>28</v>
      </c>
      <c r="D11" s="5" t="n">
        <v>76</v>
      </c>
    </row>
    <row r="12">
      <c r="A12" s="4" t="inlineStr">
        <is>
          <t>Advance royalty payments</t>
        </is>
      </c>
      <c r="C12" s="5" t="n">
        <v>105</v>
      </c>
      <c r="E12" s="5" t="n">
        <v>105</v>
      </c>
    </row>
    <row r="13">
      <c r="A13" s="4" t="inlineStr">
        <is>
          <t>3 - 5 Years</t>
        </is>
      </c>
    </row>
    <row r="14">
      <c r="A14" s="3" t="inlineStr">
        <is>
          <t>DisclosureOfDeferredRoyaltyPaymentsLineItems [Line Items]</t>
        </is>
      </c>
    </row>
    <row r="15">
      <c r="A15" s="4" t="inlineStr">
        <is>
          <t>Basic office lease</t>
        </is>
      </c>
      <c r="B15" s="5" t="n">
        <v>0</v>
      </c>
      <c r="D15" s="5" t="n">
        <v>0</v>
      </c>
    </row>
    <row r="16">
      <c r="A16" s="4" t="inlineStr">
        <is>
          <t>Advance royalty payments</t>
        </is>
      </c>
      <c r="C16" s="5" t="n">
        <v>105</v>
      </c>
      <c r="E16" s="5" t="n">
        <v>105</v>
      </c>
    </row>
    <row r="17">
      <c r="A17" s="4" t="inlineStr">
        <is>
          <t>After 5 Years</t>
        </is>
      </c>
    </row>
    <row r="18">
      <c r="A18" s="3" t="inlineStr">
        <is>
          <t>DisclosureOfDeferredRoyaltyPaymentsLineItems [Line Items]</t>
        </is>
      </c>
    </row>
    <row r="19">
      <c r="A19" s="4" t="inlineStr">
        <is>
          <t>Basic office lease</t>
        </is>
      </c>
      <c r="B19" s="6" t="n">
        <v>0</v>
      </c>
      <c r="D19" s="6" t="n">
        <v>0</v>
      </c>
    </row>
    <row r="20">
      <c r="A20" s="4" t="inlineStr">
        <is>
          <t>Advance royalty payments</t>
        </is>
      </c>
      <c r="C20" s="6" t="n">
        <v>40</v>
      </c>
      <c r="E20" s="6"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Details 1) - CAD ($) $ in Thousands</t>
        </is>
      </c>
      <c r="B1" s="2" t="inlineStr">
        <is>
          <t>Dec. 31, 2020</t>
        </is>
      </c>
      <c r="C1" s="2" t="inlineStr">
        <is>
          <t>Dec. 31, 2019</t>
        </is>
      </c>
      <c r="D1" s="2" t="inlineStr">
        <is>
          <t>Dec. 31, 2018</t>
        </is>
      </c>
      <c r="E1" s="2" t="inlineStr">
        <is>
          <t>Dec. 31, 2017</t>
        </is>
      </c>
    </row>
    <row r="2">
      <c r="A2" s="3" t="inlineStr">
        <is>
          <t>Disclosure of risk management strategy related to hedge accounting [line items]</t>
        </is>
      </c>
    </row>
    <row r="3">
      <c r="A3" s="4" t="inlineStr">
        <is>
          <t>Cash</t>
        </is>
      </c>
      <c r="B3" s="6" t="n">
        <v>6117</v>
      </c>
      <c r="C3" s="6" t="n">
        <v>1923</v>
      </c>
      <c r="D3" s="6" t="n">
        <v>2329</v>
      </c>
      <c r="E3" s="6" t="n">
        <v>4304</v>
      </c>
    </row>
    <row r="4">
      <c r="A4" s="4" t="inlineStr">
        <is>
          <t>Marketable securities</t>
        </is>
      </c>
      <c r="B4" s="5" t="n">
        <v>1323</v>
      </c>
      <c r="C4" s="5" t="n">
        <v>104</v>
      </c>
      <c r="D4" s="6" t="n">
        <v>719</v>
      </c>
    </row>
    <row r="5">
      <c r="A5" s="4" t="inlineStr">
        <is>
          <t>Receivables</t>
        </is>
      </c>
      <c r="B5" s="5" t="n">
        <v>297</v>
      </c>
      <c r="C5" s="5" t="n">
        <v>76</v>
      </c>
    </row>
    <row r="6">
      <c r="A6" s="4" t="inlineStr">
        <is>
          <t>Accounts payable and accrued liabilities</t>
        </is>
      </c>
      <c r="B6" s="5" t="n">
        <v>-324</v>
      </c>
      <c r="C6" s="5" t="n">
        <v>-151</v>
      </c>
    </row>
    <row r="7">
      <c r="A7" s="4" t="inlineStr">
        <is>
          <t>Canadian Dollars</t>
        </is>
      </c>
    </row>
    <row r="8">
      <c r="A8" s="3" t="inlineStr">
        <is>
          <t>Disclosure of risk management strategy related to hedge accounting [line items]</t>
        </is>
      </c>
    </row>
    <row r="9">
      <c r="A9" s="4" t="inlineStr">
        <is>
          <t>Cash</t>
        </is>
      </c>
      <c r="B9" s="5" t="n">
        <v>5622</v>
      </c>
      <c r="C9" s="5" t="n">
        <v>1878</v>
      </c>
    </row>
    <row r="10">
      <c r="A10" s="4" t="inlineStr">
        <is>
          <t>Marketable securities</t>
        </is>
      </c>
      <c r="B10" s="5" t="n">
        <v>1323</v>
      </c>
      <c r="C10" s="5" t="n">
        <v>104</v>
      </c>
    </row>
    <row r="11">
      <c r="A11" s="4" t="inlineStr">
        <is>
          <t>Receivables</t>
        </is>
      </c>
      <c r="B11" s="5" t="n">
        <v>87</v>
      </c>
      <c r="C11" s="5" t="n">
        <v>28</v>
      </c>
    </row>
    <row r="12">
      <c r="A12" s="4" t="inlineStr">
        <is>
          <t>Accounts payable and accrued liabilities</t>
        </is>
      </c>
      <c r="B12" s="5" t="n">
        <v>-308</v>
      </c>
      <c r="C12" s="5" t="n">
        <v>-118</v>
      </c>
    </row>
    <row r="13">
      <c r="A13" s="4" t="inlineStr">
        <is>
          <t>Lease liability</t>
        </is>
      </c>
      <c r="B13" s="5" t="n">
        <v>-51</v>
      </c>
      <c r="C13" s="5" t="n">
        <v>-75</v>
      </c>
    </row>
    <row r="14">
      <c r="A14" s="4" t="inlineStr">
        <is>
          <t>Net financial assets (liabilities)</t>
        </is>
      </c>
      <c r="B14" s="6" t="n">
        <v>6673</v>
      </c>
      <c r="C14" s="6" t="n">
        <v>1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33" customWidth="1" min="3" max="3"/>
    <col width="46" customWidth="1" min="4" max="4"/>
    <col width="13" customWidth="1" min="5" max="5"/>
    <col width="13" customWidth="1" min="6" max="6"/>
  </cols>
  <sheetData>
    <row r="1">
      <c r="A1" s="1" t="inlineStr">
        <is>
          <t>Consolidated Statements of Changes in Shareholders' Equity - CAD ($) $ in Thousands</t>
        </is>
      </c>
      <c r="B1" s="2" t="inlineStr">
        <is>
          <t>Share Capital</t>
        </is>
      </c>
      <c r="C1" s="2" t="inlineStr">
        <is>
          <t>Reserve For Share-Based Payments</t>
        </is>
      </c>
      <c r="D1" s="2" t="inlineStr">
        <is>
          <t>Accumulated Other Comprehensive Income (Loss)</t>
        </is>
      </c>
      <c r="E1" s="2" t="inlineStr">
        <is>
          <t>Deficit</t>
        </is>
      </c>
      <c r="F1" s="2" t="inlineStr">
        <is>
          <t>Total</t>
        </is>
      </c>
    </row>
    <row r="2">
      <c r="A2" s="4" t="inlineStr">
        <is>
          <t>Beginning balance, shares at Dec. 31, 2017</t>
        </is>
      </c>
      <c r="B2" s="5" t="n">
        <v>43755765</v>
      </c>
    </row>
    <row r="3">
      <c r="A3" s="4" t="inlineStr">
        <is>
          <t>Beginning balance, amount at Dec. 31, 2017</t>
        </is>
      </c>
      <c r="B3" s="6" t="n">
        <v>66328</v>
      </c>
      <c r="C3" s="6" t="n">
        <v>1101</v>
      </c>
      <c r="D3" s="6" t="n">
        <v>-1995</v>
      </c>
      <c r="E3" s="6" t="n">
        <v>-46054</v>
      </c>
      <c r="F3" s="6" t="n">
        <v>19380</v>
      </c>
    </row>
    <row r="4">
      <c r="A4" s="4" t="inlineStr">
        <is>
          <t>Common share buy-back under normal course issuer bid, shares</t>
        </is>
      </c>
      <c r="B4" s="5" t="n">
        <v>-104800</v>
      </c>
    </row>
    <row r="5">
      <c r="A5" s="4" t="inlineStr">
        <is>
          <t>Common share buy-back under normal course issuer bid, amount</t>
        </is>
      </c>
      <c r="B5" s="6" t="n">
        <v>-21</v>
      </c>
      <c r="F5" s="5" t="n">
        <v>-21</v>
      </c>
    </row>
    <row r="6">
      <c r="A6" s="4" t="inlineStr">
        <is>
          <t>Property acquisition, shares</t>
        </is>
      </c>
      <c r="B6" s="5" t="n">
        <v>20000</v>
      </c>
    </row>
    <row r="7">
      <c r="A7" s="4" t="inlineStr">
        <is>
          <t>Property acquisition, amount</t>
        </is>
      </c>
      <c r="B7" s="6" t="n">
        <v>4</v>
      </c>
      <c r="F7" s="5" t="n">
        <v>4</v>
      </c>
    </row>
    <row r="8">
      <c r="A8" s="4" t="inlineStr">
        <is>
          <t>Share issue expenses</t>
        </is>
      </c>
      <c r="B8" s="5" t="n">
        <v>-6</v>
      </c>
      <c r="F8" s="5" t="n">
        <v>-6</v>
      </c>
    </row>
    <row r="9">
      <c r="A9" s="4" t="inlineStr">
        <is>
          <t>Share-based payments</t>
        </is>
      </c>
      <c r="C9" s="5" t="n">
        <v>118</v>
      </c>
      <c r="F9" s="5" t="n">
        <v>118</v>
      </c>
    </row>
    <row r="10">
      <c r="A10" s="4" t="inlineStr">
        <is>
          <t>Cancellation and expiration of stock options</t>
        </is>
      </c>
      <c r="C10" s="5" t="n">
        <v>-407</v>
      </c>
      <c r="E10" s="5" t="n">
        <v>407</v>
      </c>
      <c r="F10" s="5" t="n">
        <v>0</v>
      </c>
    </row>
    <row r="11">
      <c r="A11" s="4" t="inlineStr">
        <is>
          <t>Expiration of finders fee warrants</t>
        </is>
      </c>
      <c r="C11" s="5" t="n">
        <v>-70</v>
      </c>
      <c r="E11" s="5" t="n">
        <v>70</v>
      </c>
      <c r="F11" s="5" t="n">
        <v>0</v>
      </c>
    </row>
    <row r="12">
      <c r="A12" s="4" t="inlineStr">
        <is>
          <t>Other comprehensive income (loss): Foreign currency translation adjustment</t>
        </is>
      </c>
      <c r="C12" s="5" t="n">
        <v>-8</v>
      </c>
      <c r="D12" s="5" t="n">
        <v>-1258</v>
      </c>
      <c r="F12" s="5" t="n">
        <v>-1266</v>
      </c>
    </row>
    <row r="13">
      <c r="A13" s="4" t="inlineStr">
        <is>
          <t>Net loss for the year</t>
        </is>
      </c>
      <c r="B13" s="4" t="inlineStr">
        <is>
          <t xml:space="preserve"> </t>
        </is>
      </c>
      <c r="C13" s="4" t="inlineStr">
        <is>
          <t xml:space="preserve"> </t>
        </is>
      </c>
      <c r="D13" s="4" t="inlineStr">
        <is>
          <t xml:space="preserve"> </t>
        </is>
      </c>
      <c r="E13" s="5" t="n">
        <v>-1125</v>
      </c>
      <c r="F13" s="5" t="n">
        <v>-1125</v>
      </c>
    </row>
    <row r="14">
      <c r="A14" s="4" t="inlineStr">
        <is>
          <t>Ending balance, shares at Dec. 31, 2018</t>
        </is>
      </c>
      <c r="B14" s="5" t="n">
        <v>43670965</v>
      </c>
    </row>
    <row r="15">
      <c r="A15" s="4" t="inlineStr">
        <is>
          <t>Ending balance, amount at Dec. 31, 2018</t>
        </is>
      </c>
      <c r="B15" s="6" t="n">
        <v>66305</v>
      </c>
      <c r="C15" s="5" t="n">
        <v>734</v>
      </c>
      <c r="D15" s="5" t="n">
        <v>-3253</v>
      </c>
      <c r="E15" s="5" t="n">
        <v>-46702</v>
      </c>
      <c r="F15" s="5" t="n">
        <v>17084</v>
      </c>
    </row>
    <row r="16">
      <c r="A16" s="4" t="inlineStr">
        <is>
          <t>Impact of adopting IFRS 16</t>
        </is>
      </c>
      <c r="E16" s="5" t="n">
        <v>-10</v>
      </c>
      <c r="F16" s="5" t="n">
        <v>-10</v>
      </c>
    </row>
    <row r="17">
      <c r="A17" s="4" t="inlineStr">
        <is>
          <t>Balance, January 1, 2019, shares</t>
        </is>
      </c>
      <c r="B17" s="5" t="n">
        <v>43670965</v>
      </c>
    </row>
    <row r="18">
      <c r="A18" s="4" t="inlineStr">
        <is>
          <t>Balance, January 1, 2019, amount</t>
        </is>
      </c>
      <c r="B18" s="6" t="n">
        <v>66305</v>
      </c>
      <c r="C18" s="5" t="n">
        <v>734</v>
      </c>
      <c r="D18" s="5" t="n">
        <v>-3253</v>
      </c>
      <c r="E18" s="5" t="n">
        <v>-46712</v>
      </c>
      <c r="F18" s="5" t="n">
        <v>17074</v>
      </c>
    </row>
    <row r="19">
      <c r="A19" s="4" t="inlineStr">
        <is>
          <t>Private placement, net of share issue costs, shares</t>
        </is>
      </c>
      <c r="B19" s="5" t="n">
        <v>4745971</v>
      </c>
    </row>
    <row r="20">
      <c r="A20" s="4" t="inlineStr">
        <is>
          <t>Private placement, net of share issue costs, amount</t>
        </is>
      </c>
      <c r="B20" s="6" t="n">
        <v>1084</v>
      </c>
      <c r="F20" s="5" t="n">
        <v>1084</v>
      </c>
    </row>
    <row r="21">
      <c r="A21" s="4" t="inlineStr">
        <is>
          <t>Property acquisition, shares</t>
        </is>
      </c>
      <c r="B21" s="5" t="n">
        <v>115000</v>
      </c>
    </row>
    <row r="22">
      <c r="A22" s="4" t="inlineStr">
        <is>
          <t>Property acquisition, amount</t>
        </is>
      </c>
      <c r="B22" s="6" t="n">
        <v>23</v>
      </c>
      <c r="F22" s="5" t="n">
        <v>23</v>
      </c>
    </row>
    <row r="23">
      <c r="A23" s="4" t="inlineStr">
        <is>
          <t>Share issue expenses</t>
        </is>
      </c>
      <c r="B23" s="5" t="n">
        <v>-93</v>
      </c>
      <c r="F23" s="5" t="n">
        <v>-93</v>
      </c>
    </row>
    <row r="24">
      <c r="A24" s="4" t="inlineStr">
        <is>
          <t>Finders fee warrants</t>
        </is>
      </c>
      <c r="B24" s="5" t="n">
        <v>-32</v>
      </c>
      <c r="C24" s="5" t="n">
        <v>32</v>
      </c>
      <c r="F24" s="5" t="n">
        <v>0</v>
      </c>
    </row>
    <row r="25">
      <c r="A25" s="4" t="inlineStr">
        <is>
          <t>Share-based payments</t>
        </is>
      </c>
      <c r="C25" s="5" t="n">
        <v>120</v>
      </c>
      <c r="F25" s="5" t="n">
        <v>120</v>
      </c>
    </row>
    <row r="26">
      <c r="A26" s="4" t="inlineStr">
        <is>
          <t>Cancellation and expiration of stock options</t>
        </is>
      </c>
      <c r="C26" s="5" t="n">
        <v>-155</v>
      </c>
      <c r="E26" s="5" t="n">
        <v>155</v>
      </c>
      <c r="F26" s="5" t="n">
        <v>0</v>
      </c>
    </row>
    <row r="27">
      <c r="A27" s="4" t="inlineStr">
        <is>
          <t>Expiration of finders fee warrants</t>
        </is>
      </c>
      <c r="C27" s="5" t="n">
        <v>-22</v>
      </c>
      <c r="E27" s="5" t="n">
        <v>22</v>
      </c>
      <c r="F27" s="5" t="n">
        <v>0</v>
      </c>
    </row>
    <row r="28">
      <c r="A28" s="4" t="inlineStr">
        <is>
          <t>Other comprehensive income (loss): Foreign currency translation adjustment</t>
        </is>
      </c>
      <c r="D28" s="5" t="n">
        <v>756</v>
      </c>
      <c r="F28" s="5" t="n">
        <v>756</v>
      </c>
    </row>
    <row r="29">
      <c r="A29" s="4" t="inlineStr">
        <is>
          <t>Net loss for the year</t>
        </is>
      </c>
      <c r="B29" s="4" t="inlineStr">
        <is>
          <t xml:space="preserve"> </t>
        </is>
      </c>
      <c r="C29" s="4" t="inlineStr">
        <is>
          <t xml:space="preserve"> </t>
        </is>
      </c>
      <c r="D29" s="4" t="inlineStr">
        <is>
          <t xml:space="preserve"> </t>
        </is>
      </c>
      <c r="E29" s="5" t="n">
        <v>-1043</v>
      </c>
      <c r="F29" s="5" t="n">
        <v>-1043</v>
      </c>
    </row>
    <row r="30">
      <c r="A30" s="4" t="inlineStr">
        <is>
          <t>Ending balance, shares at Dec. 31, 2019</t>
        </is>
      </c>
      <c r="B30" s="5" t="n">
        <v>48531936</v>
      </c>
    </row>
    <row r="31">
      <c r="A31" s="4" t="inlineStr">
        <is>
          <t>Ending balance, amount at Dec. 31, 2019</t>
        </is>
      </c>
      <c r="B31" s="6" t="n">
        <v>67287</v>
      </c>
      <c r="C31" s="5" t="n">
        <v>709</v>
      </c>
      <c r="D31" s="5" t="n">
        <v>-2497</v>
      </c>
      <c r="E31" s="5" t="n">
        <v>-47578</v>
      </c>
      <c r="F31" s="5" t="n">
        <v>17921</v>
      </c>
    </row>
    <row r="32">
      <c r="A32" s="4" t="inlineStr">
        <is>
          <t>Private placement, net of share issue costs, shares</t>
        </is>
      </c>
      <c r="B32" s="5" t="n">
        <v>21000000</v>
      </c>
    </row>
    <row r="33">
      <c r="A33" s="4" t="inlineStr">
        <is>
          <t>Private placement, net of share issue costs, amount</t>
        </is>
      </c>
      <c r="B33" s="6" t="n">
        <v>6373</v>
      </c>
      <c r="F33" s="5" t="n">
        <v>6373</v>
      </c>
    </row>
    <row r="34">
      <c r="A34" s="4" t="inlineStr">
        <is>
          <t>Exercise of stock options, shares</t>
        </is>
      </c>
      <c r="B34" s="5" t="n">
        <v>576000</v>
      </c>
    </row>
    <row r="35">
      <c r="A35" s="4" t="inlineStr">
        <is>
          <t>Exercise of stock options, amount</t>
        </is>
      </c>
      <c r="B35" s="6" t="n">
        <v>239</v>
      </c>
      <c r="C35" s="5" t="n">
        <v>-98</v>
      </c>
      <c r="F35" s="5" t="n">
        <v>138</v>
      </c>
    </row>
    <row r="36">
      <c r="A36" s="4" t="inlineStr">
        <is>
          <t>Exercise of share appreciation rights, shares</t>
        </is>
      </c>
      <c r="B36" s="5" t="n">
        <v>143303</v>
      </c>
    </row>
    <row r="37">
      <c r="A37" s="4" t="inlineStr">
        <is>
          <t>Exercise of share appreciation rights, amount</t>
        </is>
      </c>
      <c r="B37" s="6" t="n">
        <v>59</v>
      </c>
      <c r="C37" s="5" t="n">
        <v>-49</v>
      </c>
      <c r="E37" s="5" t="n">
        <v>-10</v>
      </c>
      <c r="F37" s="5" t="n">
        <v>0</v>
      </c>
    </row>
    <row r="38">
      <c r="A38" s="4" t="inlineStr">
        <is>
          <t>Share issue expenses</t>
        </is>
      </c>
      <c r="B38" s="5" t="n">
        <v>-233</v>
      </c>
      <c r="F38" s="5" t="n">
        <v>-233</v>
      </c>
    </row>
    <row r="39">
      <c r="A39" s="4" t="inlineStr">
        <is>
          <t>Finders fee warrants</t>
        </is>
      </c>
      <c r="B39" s="5" t="n">
        <v>-127</v>
      </c>
      <c r="C39" s="5" t="n">
        <v>127</v>
      </c>
      <c r="F39" s="5" t="n">
        <v>0</v>
      </c>
    </row>
    <row r="40">
      <c r="A40" s="4" t="inlineStr">
        <is>
          <t>Share-based payments</t>
        </is>
      </c>
      <c r="C40" s="5" t="n">
        <v>170</v>
      </c>
      <c r="F40" s="5" t="n">
        <v>170</v>
      </c>
    </row>
    <row r="41">
      <c r="A41" s="4" t="inlineStr">
        <is>
          <t>Cancellation and expiration of stock options</t>
        </is>
      </c>
      <c r="C41" s="5" t="n">
        <v>-38</v>
      </c>
      <c r="E41" s="5" t="n">
        <v>38</v>
      </c>
      <c r="F41" s="5" t="n">
        <v>0</v>
      </c>
    </row>
    <row r="42">
      <c r="A42" s="4" t="inlineStr">
        <is>
          <t>Other comprehensive income (loss): Foreign currency translation adjustment</t>
        </is>
      </c>
      <c r="D42" s="5" t="n">
        <v>453</v>
      </c>
      <c r="F42" s="5" t="n">
        <v>453</v>
      </c>
    </row>
    <row r="43">
      <c r="A43" s="4" t="inlineStr">
        <is>
          <t>Net loss for the year</t>
        </is>
      </c>
      <c r="B43" s="4" t="inlineStr">
        <is>
          <t xml:space="preserve"> </t>
        </is>
      </c>
      <c r="C43" s="4" t="inlineStr">
        <is>
          <t xml:space="preserve"> </t>
        </is>
      </c>
      <c r="D43" s="4" t="inlineStr">
        <is>
          <t xml:space="preserve"> </t>
        </is>
      </c>
      <c r="E43" s="5" t="n">
        <v>-1708</v>
      </c>
      <c r="F43" s="5" t="n">
        <v>-1708</v>
      </c>
    </row>
    <row r="44">
      <c r="A44" s="4" t="inlineStr">
        <is>
          <t>Ending balance, shares at Dec. 31, 2020</t>
        </is>
      </c>
      <c r="B44" s="5" t="n">
        <v>70251239</v>
      </c>
    </row>
    <row r="45">
      <c r="A45" s="4" t="inlineStr">
        <is>
          <t>Ending balance, amount at Dec. 31, 2020</t>
        </is>
      </c>
      <c r="B45" s="6" t="n">
        <v>73595</v>
      </c>
      <c r="C45" s="6" t="n">
        <v>821</v>
      </c>
      <c r="D45" s="6" t="n">
        <v>-2044</v>
      </c>
      <c r="E45" s="6" t="n">
        <v>-49258</v>
      </c>
      <c r="F45" s="6" t="n">
        <v>23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nagement of Financial Risk (Details Narrative) - CAD ($) $ in Thousands</t>
        </is>
      </c>
      <c r="B1" s="2" t="inlineStr">
        <is>
          <t>12 Months Ended</t>
        </is>
      </c>
    </row>
    <row r="2">
      <c r="B2" s="2" t="inlineStr">
        <is>
          <t>Dec. 31, 2020</t>
        </is>
      </c>
      <c r="C2" s="2" t="inlineStr">
        <is>
          <t>Dec. 31, 2019</t>
        </is>
      </c>
      <c r="D2" s="2" t="inlineStr">
        <is>
          <t>Dec. 31, 2018</t>
        </is>
      </c>
    </row>
    <row r="3">
      <c r="A3" s="3" t="inlineStr">
        <is>
          <t>DisclosureOfManagementOfFinancialRiskLineItems [Line Items]</t>
        </is>
      </c>
    </row>
    <row r="4">
      <c r="A4" s="4" t="inlineStr">
        <is>
          <t>Working capital</t>
        </is>
      </c>
      <c r="B4" s="6" t="n">
        <v>7300</v>
      </c>
      <c r="C4" s="6" t="n">
        <v>1900</v>
      </c>
    </row>
    <row r="5">
      <c r="A5" s="4" t="inlineStr">
        <is>
          <t>Cumulative adjustments on exchange differences on translation</t>
        </is>
      </c>
      <c r="B5" s="5" t="n">
        <v>1000</v>
      </c>
      <c r="C5" s="5" t="n">
        <v>91</v>
      </c>
    </row>
    <row r="6">
      <c r="A6" s="4" t="inlineStr">
        <is>
          <t>Net loss for the year</t>
        </is>
      </c>
      <c r="B6" s="6" t="n">
        <v>-1708</v>
      </c>
      <c r="C6" s="6" t="n">
        <v>-1043</v>
      </c>
      <c r="D6" s="6" t="n">
        <v>-1125</v>
      </c>
    </row>
    <row r="7">
      <c r="A7" s="4" t="inlineStr">
        <is>
          <t>Underlying Securities</t>
        </is>
      </c>
    </row>
    <row r="8">
      <c r="A8" s="3" t="inlineStr">
        <is>
          <t>DisclosureOfManagementOfFinancialRiskLineItems [Line Items]</t>
        </is>
      </c>
    </row>
    <row r="9">
      <c r="A9" s="4" t="inlineStr">
        <is>
          <t>Increase decrease in market price, percentage</t>
        </is>
      </c>
      <c r="B9" s="4" t="inlineStr">
        <is>
          <t>80.00%</t>
        </is>
      </c>
      <c r="C9" s="4" t="inlineStr">
        <is>
          <t>8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Promissory Note Receivable (Details Narrative) $ in Thousands</t>
        </is>
      </c>
      <c r="B1" s="2" t="inlineStr">
        <is>
          <t>12 Months Ended</t>
        </is>
      </c>
    </row>
    <row r="2">
      <c r="B2" s="2" t="inlineStr">
        <is>
          <t>Dec. 31, 2019CAD ($)</t>
        </is>
      </c>
    </row>
    <row r="3">
      <c r="A3" s="3" t="inlineStr">
        <is>
          <t>Promissory Note Receivable</t>
        </is>
      </c>
    </row>
    <row r="4">
      <c r="A4" s="4" t="inlineStr">
        <is>
          <t>Repayment of loan</t>
        </is>
      </c>
      <c r="B4" s="6" t="n">
        <v>2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CAD ($) $ in Thousands</t>
        </is>
      </c>
      <c r="B1" s="2" t="inlineStr">
        <is>
          <t>12 Months Ended</t>
        </is>
      </c>
    </row>
    <row r="2">
      <c r="B2" s="2" t="inlineStr">
        <is>
          <t>Dec. 31, 2020</t>
        </is>
      </c>
      <c r="C2" s="2" t="inlineStr">
        <is>
          <t>Dec. 31, 2019</t>
        </is>
      </c>
    </row>
    <row r="3">
      <c r="A3" s="3" t="inlineStr">
        <is>
          <t>Marketable Securities</t>
        </is>
      </c>
    </row>
    <row r="4">
      <c r="A4" s="4" t="inlineStr">
        <is>
          <t>Balance, beginning</t>
        </is>
      </c>
      <c r="B4" s="6" t="n">
        <v>104</v>
      </c>
      <c r="C4" s="6" t="n">
        <v>719</v>
      </c>
    </row>
    <row r="5">
      <c r="A5" s="4" t="inlineStr">
        <is>
          <t>Fair value of marketable securities received from option on mineral property interests</t>
        </is>
      </c>
      <c r="B5" s="5" t="n">
        <v>691</v>
      </c>
      <c r="C5" s="5" t="n">
        <v>0</v>
      </c>
    </row>
    <row r="6">
      <c r="A6" s="4" t="inlineStr">
        <is>
          <t>Disposition of marketable securities at fair value</t>
        </is>
      </c>
      <c r="B6" s="5" t="n">
        <v>-296</v>
      </c>
      <c r="C6" s="5" t="n">
        <v>-518</v>
      </c>
    </row>
    <row r="7">
      <c r="A7" s="4" t="inlineStr">
        <is>
          <t>Change in fair value of marketable securities</t>
        </is>
      </c>
      <c r="B7" s="5" t="n">
        <v>760</v>
      </c>
      <c r="C7" s="5" t="n">
        <v>-131</v>
      </c>
    </row>
    <row r="8">
      <c r="A8" s="4" t="inlineStr">
        <is>
          <t>Foreign currency translation adjustment</t>
        </is>
      </c>
      <c r="B8" s="5" t="n">
        <v>64</v>
      </c>
      <c r="C8" s="5" t="n">
        <v>34</v>
      </c>
    </row>
    <row r="9">
      <c r="A9" s="4" t="inlineStr">
        <is>
          <t>Balance, ending</t>
        </is>
      </c>
      <c r="B9" s="6" t="n">
        <v>1323</v>
      </c>
      <c r="C9" s="6" t="n">
        <v>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Marketable Securities (Details Narrative) - CAD ($) $ in Thousands</t>
        </is>
      </c>
      <c r="B1" s="2" t="inlineStr">
        <is>
          <t>Dec. 31, 2020</t>
        </is>
      </c>
      <c r="C1" s="2" t="inlineStr">
        <is>
          <t>Dec. 31, 2019</t>
        </is>
      </c>
      <c r="D1" s="2" t="inlineStr">
        <is>
          <t>Dec. 31, 2018</t>
        </is>
      </c>
    </row>
    <row r="2">
      <c r="A2" s="3" t="inlineStr">
        <is>
          <t>Marketable Securities</t>
        </is>
      </c>
    </row>
    <row r="3">
      <c r="A3" s="4" t="inlineStr">
        <is>
          <t>Marketable securities</t>
        </is>
      </c>
      <c r="B3" s="6" t="n">
        <v>1323</v>
      </c>
      <c r="C3" s="6" t="n">
        <v>104</v>
      </c>
      <c r="D3" s="6" t="n">
        <v>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Mineral Property Interests (Details) - CAD ($) $ in Thousands</t>
        </is>
      </c>
      <c r="B1" s="2" t="inlineStr">
        <is>
          <t>12 Months Ended</t>
        </is>
      </c>
    </row>
    <row r="2">
      <c r="B2" s="2" t="inlineStr">
        <is>
          <t>Dec. 31, 2020</t>
        </is>
      </c>
      <c r="C2" s="2" t="inlineStr">
        <is>
          <t>Dec. 31, 2019</t>
        </is>
      </c>
    </row>
    <row r="3">
      <c r="A3" s="3" t="inlineStr">
        <is>
          <t>Acquisition Costs:</t>
        </is>
      </c>
    </row>
    <row r="4">
      <c r="A4" s="4" t="inlineStr">
        <is>
          <t>Acquisition costs, beginning</t>
        </is>
      </c>
      <c r="B4" s="6" t="n">
        <v>6467</v>
      </c>
      <c r="C4" s="6" t="n">
        <v>6286</v>
      </c>
    </row>
    <row r="5">
      <c r="A5" s="4" t="inlineStr">
        <is>
          <t>Additions</t>
        </is>
      </c>
      <c r="B5" s="5" t="n">
        <v>17</v>
      </c>
      <c r="C5" s="5" t="n">
        <v>62</v>
      </c>
    </row>
    <row r="6">
      <c r="A6" s="4" t="inlineStr">
        <is>
          <t>Recovery</t>
        </is>
      </c>
      <c r="B6" s="5" t="n">
        <v>-541</v>
      </c>
      <c r="C6" s="5" t="n">
        <v>-3</v>
      </c>
    </row>
    <row r="7">
      <c r="A7" s="4" t="inlineStr">
        <is>
          <t>Foreign currency translation adjustment</t>
        </is>
      </c>
      <c r="B7" s="5" t="n">
        <v>55</v>
      </c>
      <c r="C7" s="5" t="n">
        <v>129</v>
      </c>
    </row>
    <row r="8">
      <c r="A8" s="4" t="inlineStr">
        <is>
          <t>Write off</t>
        </is>
      </c>
      <c r="B8" s="5" t="n">
        <v>-37</v>
      </c>
      <c r="C8" s="5" t="n">
        <v>-7</v>
      </c>
    </row>
    <row r="9">
      <c r="A9" s="4" t="inlineStr">
        <is>
          <t>Acquisition costs, ending</t>
        </is>
      </c>
      <c r="B9" s="5" t="n">
        <v>5961</v>
      </c>
      <c r="C9" s="5" t="n">
        <v>6467</v>
      </c>
    </row>
    <row r="10">
      <c r="A10" s="3" t="inlineStr">
        <is>
          <t>Deferred Exploration Expenditures:</t>
        </is>
      </c>
    </row>
    <row r="11">
      <c r="A11" s="4" t="inlineStr">
        <is>
          <t>Deferred exploration expenditures, beginning</t>
        </is>
      </c>
      <c r="B11" s="5" t="n">
        <v>9610</v>
      </c>
      <c r="C11" s="5" t="n">
        <v>7951</v>
      </c>
    </row>
    <row r="12">
      <c r="A12" s="4" t="inlineStr">
        <is>
          <t>Additions</t>
        </is>
      </c>
      <c r="B12" s="5" t="n">
        <v>1368</v>
      </c>
      <c r="C12" s="5" t="n">
        <v>1128</v>
      </c>
    </row>
    <row r="13">
      <c r="A13" s="4" t="inlineStr">
        <is>
          <t>Recoveries</t>
        </is>
      </c>
      <c r="B13" s="5" t="n">
        <v>-281</v>
      </c>
    </row>
    <row r="14">
      <c r="A14" s="4" t="inlineStr">
        <is>
          <t>Foreign currency translation adjustment</t>
        </is>
      </c>
      <c r="B14" s="5" t="n">
        <v>246</v>
      </c>
      <c r="C14" s="5" t="n">
        <v>537</v>
      </c>
    </row>
    <row r="15">
      <c r="A15" s="4" t="inlineStr">
        <is>
          <t>Write off</t>
        </is>
      </c>
      <c r="B15" s="5" t="n">
        <v>-1090</v>
      </c>
    </row>
    <row r="16">
      <c r="A16" s="4" t="inlineStr">
        <is>
          <t>Deferred exploration expenditures, ending</t>
        </is>
      </c>
      <c r="B16" s="5" t="n">
        <v>9859</v>
      </c>
      <c r="C16" s="5" t="n">
        <v>9610</v>
      </c>
    </row>
    <row r="17">
      <c r="A17" s="4" t="inlineStr">
        <is>
          <t>Mineral property interests</t>
        </is>
      </c>
      <c r="B17" s="5" t="n">
        <v>15820</v>
      </c>
      <c r="C17" s="5" t="n">
        <v>16083</v>
      </c>
    </row>
    <row r="18">
      <c r="A18" s="4" t="inlineStr">
        <is>
          <t>British Columbia (Canada) | New Polaris</t>
        </is>
      </c>
    </row>
    <row r="19">
      <c r="A19" s="3" t="inlineStr">
        <is>
          <t>Acquisition Costs:</t>
        </is>
      </c>
    </row>
    <row r="20">
      <c r="A20" s="4" t="inlineStr">
        <is>
          <t>Acquisition costs, beginning</t>
        </is>
      </c>
      <c r="B20" s="5" t="n">
        <v>3914</v>
      </c>
      <c r="C20" s="5" t="n">
        <v>3888</v>
      </c>
    </row>
    <row r="21">
      <c r="A21" s="4" t="inlineStr">
        <is>
          <t>Additions</t>
        </is>
      </c>
      <c r="B21" s="5" t="n">
        <v>9</v>
      </c>
      <c r="C21" s="5" t="n">
        <v>18</v>
      </c>
    </row>
    <row r="22">
      <c r="A22" s="4" t="inlineStr">
        <is>
          <t>Recovery</t>
        </is>
      </c>
      <c r="B22" s="5" t="n">
        <v>0</v>
      </c>
      <c r="C22" s="5" t="n">
        <v>0</v>
      </c>
    </row>
    <row r="23">
      <c r="A23" s="4" t="inlineStr">
        <is>
          <t>Foreign currency translation adjustment</t>
        </is>
      </c>
      <c r="B23" s="5" t="n">
        <v>4</v>
      </c>
      <c r="C23" s="5" t="n">
        <v>8</v>
      </c>
    </row>
    <row r="24">
      <c r="A24" s="4" t="inlineStr">
        <is>
          <t>Write off</t>
        </is>
      </c>
      <c r="B24" s="5" t="n">
        <v>0</v>
      </c>
      <c r="C24" s="5" t="n">
        <v>0</v>
      </c>
    </row>
    <row r="25">
      <c r="A25" s="4" t="inlineStr">
        <is>
          <t>Acquisition costs, ending</t>
        </is>
      </c>
      <c r="B25" s="5" t="n">
        <v>3927</v>
      </c>
      <c r="C25" s="5" t="n">
        <v>3914</v>
      </c>
    </row>
    <row r="26">
      <c r="A26" s="3" t="inlineStr">
        <is>
          <t>Deferred Exploration Expenditures:</t>
        </is>
      </c>
    </row>
    <row r="27">
      <c r="A27" s="4" t="inlineStr">
        <is>
          <t>Deferred exploration expenditures, beginning</t>
        </is>
      </c>
      <c r="B27" s="5" t="n">
        <v>6338</v>
      </c>
      <c r="C27" s="5" t="n">
        <v>5778</v>
      </c>
    </row>
    <row r="28">
      <c r="A28" s="4" t="inlineStr">
        <is>
          <t>Additions</t>
        </is>
      </c>
      <c r="B28" s="5" t="n">
        <v>183</v>
      </c>
      <c r="C28" s="5" t="n">
        <v>133</v>
      </c>
    </row>
    <row r="29">
      <c r="A29" s="4" t="inlineStr">
        <is>
          <t>Recoveries</t>
        </is>
      </c>
      <c r="B29" s="5" t="n">
        <v>0</v>
      </c>
    </row>
    <row r="30">
      <c r="A30" s="4" t="inlineStr">
        <is>
          <t>Foreign currency translation adjustment</t>
        </is>
      </c>
      <c r="B30" s="5" t="n">
        <v>162</v>
      </c>
      <c r="C30" s="5" t="n">
        <v>427</v>
      </c>
    </row>
    <row r="31">
      <c r="A31" s="4" t="inlineStr">
        <is>
          <t>Write off</t>
        </is>
      </c>
      <c r="B31" s="5" t="n">
        <v>0</v>
      </c>
    </row>
    <row r="32">
      <c r="A32" s="4" t="inlineStr">
        <is>
          <t>Deferred exploration expenditures, ending</t>
        </is>
      </c>
      <c r="B32" s="5" t="n">
        <v>6683</v>
      </c>
      <c r="C32" s="5" t="n">
        <v>6338</v>
      </c>
    </row>
    <row r="33">
      <c r="A33" s="4" t="inlineStr">
        <is>
          <t>Mineral property interests</t>
        </is>
      </c>
      <c r="B33" s="5" t="n">
        <v>10610</v>
      </c>
      <c r="C33" s="5" t="n">
        <v>10252</v>
      </c>
    </row>
    <row r="34">
      <c r="A34" s="4" t="inlineStr">
        <is>
          <t>British Columbia (Canada) | Windfall Hills</t>
        </is>
      </c>
    </row>
    <row r="35">
      <c r="A35" s="3" t="inlineStr">
        <is>
          <t>Acquisition Costs:</t>
        </is>
      </c>
    </row>
    <row r="36">
      <c r="A36" s="4" t="inlineStr">
        <is>
          <t>Acquisition costs, beginning</t>
        </is>
      </c>
      <c r="B36" s="5" t="n">
        <v>361</v>
      </c>
      <c r="C36" s="5" t="n">
        <v>344</v>
      </c>
    </row>
    <row r="37">
      <c r="A37" s="4" t="inlineStr">
        <is>
          <t>Additions</t>
        </is>
      </c>
      <c r="B37" s="5" t="n">
        <v>0</v>
      </c>
      <c r="C37" s="5" t="n">
        <v>0</v>
      </c>
    </row>
    <row r="38">
      <c r="A38" s="4" t="inlineStr">
        <is>
          <t>Recovery</t>
        </is>
      </c>
      <c r="B38" s="5" t="n">
        <v>0</v>
      </c>
      <c r="C38" s="5" t="n">
        <v>0</v>
      </c>
    </row>
    <row r="39">
      <c r="A39" s="4" t="inlineStr">
        <is>
          <t>Foreign currency translation adjustment</t>
        </is>
      </c>
      <c r="B39" s="5" t="n">
        <v>7</v>
      </c>
      <c r="C39" s="5" t="n">
        <v>17</v>
      </c>
    </row>
    <row r="40">
      <c r="A40" s="4" t="inlineStr">
        <is>
          <t>Write off</t>
        </is>
      </c>
      <c r="B40" s="5" t="n">
        <v>0</v>
      </c>
      <c r="C40" s="5" t="n">
        <v>0</v>
      </c>
    </row>
    <row r="41">
      <c r="A41" s="4" t="inlineStr">
        <is>
          <t>Acquisition costs, ending</t>
        </is>
      </c>
      <c r="B41" s="5" t="n">
        <v>368</v>
      </c>
      <c r="C41" s="5" t="n">
        <v>361</v>
      </c>
    </row>
    <row r="42">
      <c r="A42" s="3" t="inlineStr">
        <is>
          <t>Deferred Exploration Expenditures:</t>
        </is>
      </c>
    </row>
    <row r="43">
      <c r="A43" s="4" t="inlineStr">
        <is>
          <t>Deferred exploration expenditures, beginning</t>
        </is>
      </c>
      <c r="B43" s="5" t="n">
        <v>670</v>
      </c>
      <c r="C43" s="5" t="n">
        <v>630</v>
      </c>
    </row>
    <row r="44">
      <c r="A44" s="4" t="inlineStr">
        <is>
          <t>Additions</t>
        </is>
      </c>
      <c r="B44" s="5" t="n">
        <v>361</v>
      </c>
      <c r="C44" s="5" t="n">
        <v>8</v>
      </c>
    </row>
    <row r="45">
      <c r="A45" s="4" t="inlineStr">
        <is>
          <t>Recoveries</t>
        </is>
      </c>
      <c r="B45" s="5" t="n">
        <v>0</v>
      </c>
    </row>
    <row r="46">
      <c r="A46" s="4" t="inlineStr">
        <is>
          <t>Foreign currency translation adjustment</t>
        </is>
      </c>
      <c r="B46" s="5" t="n">
        <v>15</v>
      </c>
      <c r="C46" s="5" t="n">
        <v>32</v>
      </c>
    </row>
    <row r="47">
      <c r="A47" s="4" t="inlineStr">
        <is>
          <t>Write off</t>
        </is>
      </c>
      <c r="B47" s="5" t="n">
        <v>0</v>
      </c>
    </row>
    <row r="48">
      <c r="A48" s="4" t="inlineStr">
        <is>
          <t>Deferred exploration expenditures, ending</t>
        </is>
      </c>
      <c r="B48" s="5" t="n">
        <v>1046</v>
      </c>
      <c r="C48" s="5" t="n">
        <v>670</v>
      </c>
    </row>
    <row r="49">
      <c r="A49" s="4" t="inlineStr">
        <is>
          <t>Mineral property interests</t>
        </is>
      </c>
      <c r="B49" s="5" t="n">
        <v>1414</v>
      </c>
      <c r="C49" s="5" t="n">
        <v>1031</v>
      </c>
    </row>
    <row r="50">
      <c r="A50" s="4" t="inlineStr">
        <is>
          <t>British Columbia (Canada) | Princeton</t>
        </is>
      </c>
    </row>
    <row r="51">
      <c r="A51" s="3" t="inlineStr">
        <is>
          <t>Acquisition Costs:</t>
        </is>
      </c>
    </row>
    <row r="52">
      <c r="A52" s="4" t="inlineStr">
        <is>
          <t>Acquisition costs, beginning</t>
        </is>
      </c>
      <c r="B52" s="5" t="n">
        <v>20</v>
      </c>
      <c r="C52" s="5" t="n">
        <v>0</v>
      </c>
    </row>
    <row r="53">
      <c r="A53" s="4" t="inlineStr">
        <is>
          <t>Additions</t>
        </is>
      </c>
      <c r="B53" s="5" t="n">
        <v>8</v>
      </c>
      <c r="C53" s="5" t="n">
        <v>20</v>
      </c>
    </row>
    <row r="54">
      <c r="A54" s="4" t="inlineStr">
        <is>
          <t>Recovery</t>
        </is>
      </c>
      <c r="B54" s="5" t="n">
        <v>-28</v>
      </c>
      <c r="C54" s="5" t="n">
        <v>0</v>
      </c>
    </row>
    <row r="55">
      <c r="A55" s="4" t="inlineStr">
        <is>
          <t>Foreign currency translation adjustment</t>
        </is>
      </c>
      <c r="B55" s="5" t="n">
        <v>0</v>
      </c>
      <c r="C55" s="5" t="n">
        <v>0</v>
      </c>
    </row>
    <row r="56">
      <c r="A56" s="4" t="inlineStr">
        <is>
          <t>Write off</t>
        </is>
      </c>
      <c r="B56" s="5" t="n">
        <v>0</v>
      </c>
      <c r="C56" s="5" t="n">
        <v>0</v>
      </c>
    </row>
    <row r="57">
      <c r="A57" s="4" t="inlineStr">
        <is>
          <t>Acquisition costs, ending</t>
        </is>
      </c>
      <c r="B57" s="5" t="n">
        <v>0</v>
      </c>
      <c r="C57" s="5" t="n">
        <v>20</v>
      </c>
    </row>
    <row r="58">
      <c r="A58" s="3" t="inlineStr">
        <is>
          <t>Deferred Exploration Expenditures:</t>
        </is>
      </c>
    </row>
    <row r="59">
      <c r="A59" s="4" t="inlineStr">
        <is>
          <t>Deferred exploration expenditures, beginning</t>
        </is>
      </c>
      <c r="B59" s="5" t="n">
        <v>188</v>
      </c>
      <c r="C59" s="5" t="n">
        <v>69</v>
      </c>
    </row>
    <row r="60">
      <c r="A60" s="4" t="inlineStr">
        <is>
          <t>Additions</t>
        </is>
      </c>
      <c r="B60" s="5" t="n">
        <v>7</v>
      </c>
      <c r="C60" s="5" t="n">
        <v>116</v>
      </c>
    </row>
    <row r="61">
      <c r="A61" s="4" t="inlineStr">
        <is>
          <t>Recoveries</t>
        </is>
      </c>
      <c r="B61" s="5" t="n">
        <v>-200</v>
      </c>
    </row>
    <row r="62">
      <c r="A62" s="4" t="inlineStr">
        <is>
          <t>Foreign currency translation adjustment</t>
        </is>
      </c>
      <c r="B62" s="5" t="n">
        <v>5</v>
      </c>
      <c r="C62" s="5" t="n">
        <v>3</v>
      </c>
    </row>
    <row r="63">
      <c r="A63" s="4" t="inlineStr">
        <is>
          <t>Write off</t>
        </is>
      </c>
      <c r="B63" s="5" t="n">
        <v>0</v>
      </c>
    </row>
    <row r="64">
      <c r="A64" s="4" t="inlineStr">
        <is>
          <t>Deferred exploration expenditures, ending</t>
        </is>
      </c>
      <c r="B64" s="5" t="n">
        <v>0</v>
      </c>
      <c r="C64" s="5" t="n">
        <v>188</v>
      </c>
    </row>
    <row r="65">
      <c r="A65" s="4" t="inlineStr">
        <is>
          <t>Mineral property interests</t>
        </is>
      </c>
      <c r="B65" s="5" t="n">
        <v>0</v>
      </c>
      <c r="C65" s="5" t="n">
        <v>208</v>
      </c>
    </row>
    <row r="66">
      <c r="A66" s="4" t="inlineStr">
        <is>
          <t>Nunavut | Hard Cash</t>
        </is>
      </c>
    </row>
    <row r="67">
      <c r="A67" s="3" t="inlineStr">
        <is>
          <t>Acquisition Costs:</t>
        </is>
      </c>
    </row>
    <row r="68">
      <c r="A68" s="4" t="inlineStr">
        <is>
          <t>Acquisition costs, beginning</t>
        </is>
      </c>
      <c r="B68" s="5" t="n">
        <v>31</v>
      </c>
      <c r="C68" s="5" t="n">
        <v>9</v>
      </c>
    </row>
    <row r="69">
      <c r="A69" s="4" t="inlineStr">
        <is>
          <t>Additions</t>
        </is>
      </c>
      <c r="B69" s="5" t="n">
        <v>0</v>
      </c>
      <c r="C69" s="5" t="n">
        <v>21</v>
      </c>
    </row>
    <row r="70">
      <c r="A70" s="4" t="inlineStr">
        <is>
          <t>Recovery</t>
        </is>
      </c>
      <c r="B70" s="5" t="n">
        <v>0</v>
      </c>
      <c r="C70" s="5" t="n">
        <v>0</v>
      </c>
    </row>
    <row r="71">
      <c r="A71" s="4" t="inlineStr">
        <is>
          <t>Foreign currency translation adjustment</t>
        </is>
      </c>
      <c r="B71" s="5" t="n">
        <v>1</v>
      </c>
      <c r="C71" s="5" t="n">
        <v>1</v>
      </c>
    </row>
    <row r="72">
      <c r="A72" s="4" t="inlineStr">
        <is>
          <t>Write off</t>
        </is>
      </c>
      <c r="B72" s="5" t="n">
        <v>-32</v>
      </c>
      <c r="C72" s="5" t="n">
        <v>0</v>
      </c>
    </row>
    <row r="73">
      <c r="A73" s="4" t="inlineStr">
        <is>
          <t>Acquisition costs, ending</t>
        </is>
      </c>
      <c r="B73" s="5" t="n">
        <v>0</v>
      </c>
      <c r="C73" s="5" t="n">
        <v>31</v>
      </c>
    </row>
    <row r="74">
      <c r="A74" s="3" t="inlineStr">
        <is>
          <t>Deferred Exploration Expenditures:</t>
        </is>
      </c>
    </row>
    <row r="75">
      <c r="A75" s="4" t="inlineStr">
        <is>
          <t>Deferred exploration expenditures, beginning</t>
        </is>
      </c>
      <c r="B75" s="5" t="n">
        <v>337</v>
      </c>
      <c r="C75" s="5" t="n">
        <v>120</v>
      </c>
    </row>
    <row r="76">
      <c r="A76" s="4" t="inlineStr">
        <is>
          <t>Additions</t>
        </is>
      </c>
      <c r="B76" s="5" t="n">
        <v>746</v>
      </c>
      <c r="C76" s="5" t="n">
        <v>211</v>
      </c>
    </row>
    <row r="77">
      <c r="A77" s="4" t="inlineStr">
        <is>
          <t>Recoveries</t>
        </is>
      </c>
      <c r="B77" s="5" t="n">
        <v>0</v>
      </c>
    </row>
    <row r="78">
      <c r="A78" s="4" t="inlineStr">
        <is>
          <t>Foreign currency translation adjustment</t>
        </is>
      </c>
      <c r="B78" s="5" t="n">
        <v>7</v>
      </c>
      <c r="C78" s="5" t="n">
        <v>6</v>
      </c>
    </row>
    <row r="79">
      <c r="A79" s="4" t="inlineStr">
        <is>
          <t>Write off</t>
        </is>
      </c>
      <c r="B79" s="5" t="n">
        <v>-1090</v>
      </c>
    </row>
    <row r="80">
      <c r="A80" s="4" t="inlineStr">
        <is>
          <t>Deferred exploration expenditures, ending</t>
        </is>
      </c>
      <c r="B80" s="5" t="n">
        <v>0</v>
      </c>
      <c r="C80" s="5" t="n">
        <v>337</v>
      </c>
    </row>
    <row r="81">
      <c r="A81" s="4" t="inlineStr">
        <is>
          <t>Mineral property interests</t>
        </is>
      </c>
      <c r="B81" s="5" t="n">
        <v>0</v>
      </c>
      <c r="C81" s="5" t="n">
        <v>368</v>
      </c>
    </row>
    <row r="82">
      <c r="A82" s="4" t="inlineStr">
        <is>
          <t>Nunavut | Nigel</t>
        </is>
      </c>
    </row>
    <row r="83">
      <c r="A83" s="3" t="inlineStr">
        <is>
          <t>Acquisition Costs:</t>
        </is>
      </c>
    </row>
    <row r="84">
      <c r="A84" s="4" t="inlineStr">
        <is>
          <t>Acquisition costs, beginning</t>
        </is>
      </c>
      <c r="B84" s="5" t="n">
        <v>5</v>
      </c>
      <c r="C84" s="5" t="n">
        <v>2</v>
      </c>
    </row>
    <row r="85">
      <c r="A85" s="4" t="inlineStr">
        <is>
          <t>Additions</t>
        </is>
      </c>
      <c r="B85" s="5" t="n">
        <v>0</v>
      </c>
      <c r="C85" s="5" t="n">
        <v>3</v>
      </c>
    </row>
    <row r="86">
      <c r="A86" s="4" t="inlineStr">
        <is>
          <t>Recovery</t>
        </is>
      </c>
      <c r="B86" s="5" t="n">
        <v>0</v>
      </c>
      <c r="C86" s="5" t="n">
        <v>0</v>
      </c>
    </row>
    <row r="87">
      <c r="A87" s="4" t="inlineStr">
        <is>
          <t>Foreign currency translation adjustment</t>
        </is>
      </c>
      <c r="B87" s="5" t="n">
        <v>0</v>
      </c>
      <c r="C87" s="5" t="n">
        <v>0</v>
      </c>
    </row>
    <row r="88">
      <c r="A88" s="4" t="inlineStr">
        <is>
          <t>Write off</t>
        </is>
      </c>
      <c r="B88" s="5" t="n">
        <v>-5</v>
      </c>
      <c r="C88" s="5" t="n">
        <v>0</v>
      </c>
    </row>
    <row r="89">
      <c r="A89" s="4" t="inlineStr">
        <is>
          <t>Acquisition costs, ending</t>
        </is>
      </c>
      <c r="B89" s="5" t="n">
        <v>0</v>
      </c>
      <c r="C89" s="5" t="n">
        <v>5</v>
      </c>
    </row>
    <row r="90">
      <c r="A90" s="3" t="inlineStr">
        <is>
          <t>Deferred Exploration Expenditures:</t>
        </is>
      </c>
    </row>
    <row r="91">
      <c r="A91" s="4" t="inlineStr">
        <is>
          <t>Deferred exploration expenditures, beginning</t>
        </is>
      </c>
      <c r="B91" s="5" t="n">
        <v>0</v>
      </c>
      <c r="C91" s="5" t="n">
        <v>0</v>
      </c>
    </row>
    <row r="92">
      <c r="A92" s="4" t="inlineStr">
        <is>
          <t>Additions</t>
        </is>
      </c>
      <c r="B92" s="5" t="n">
        <v>0</v>
      </c>
      <c r="C92" s="5" t="n">
        <v>0</v>
      </c>
    </row>
    <row r="93">
      <c r="A93" s="4" t="inlineStr">
        <is>
          <t>Recoveries</t>
        </is>
      </c>
      <c r="B93" s="5" t="n">
        <v>0</v>
      </c>
    </row>
    <row r="94">
      <c r="A94" s="4" t="inlineStr">
        <is>
          <t>Foreign currency translation adjustment</t>
        </is>
      </c>
      <c r="B94" s="5" t="n">
        <v>0</v>
      </c>
      <c r="C94" s="5" t="n">
        <v>0</v>
      </c>
    </row>
    <row r="95">
      <c r="A95" s="4" t="inlineStr">
        <is>
          <t>Write off</t>
        </is>
      </c>
      <c r="B95" s="5" t="n">
        <v>0</v>
      </c>
    </row>
    <row r="96">
      <c r="A96" s="4" t="inlineStr">
        <is>
          <t>Deferred exploration expenditures, ending</t>
        </is>
      </c>
      <c r="B96" s="5" t="n">
        <v>0</v>
      </c>
      <c r="C96" s="5" t="n">
        <v>0</v>
      </c>
    </row>
    <row r="97">
      <c r="A97" s="4" t="inlineStr">
        <is>
          <t>Mineral property interests</t>
        </is>
      </c>
      <c r="B97" s="5" t="n">
        <v>0</v>
      </c>
      <c r="C97" s="5" t="n">
        <v>5</v>
      </c>
    </row>
    <row r="98">
      <c r="A98" s="4" t="inlineStr">
        <is>
          <t>USA Fondaway Canyon</t>
        </is>
      </c>
    </row>
    <row r="99">
      <c r="A99" s="3" t="inlineStr">
        <is>
          <t>Acquisition Costs:</t>
        </is>
      </c>
    </row>
    <row r="100">
      <c r="A100" s="4" t="inlineStr">
        <is>
          <t>Acquisition costs, beginning</t>
        </is>
      </c>
      <c r="B100" s="5" t="n">
        <v>2112</v>
      </c>
      <c r="C100" s="5" t="n">
        <v>2010</v>
      </c>
    </row>
    <row r="101">
      <c r="A101" s="4" t="inlineStr">
        <is>
          <t>Additions</t>
        </is>
      </c>
      <c r="B101" s="5" t="n">
        <v>0</v>
      </c>
      <c r="C101" s="5" t="n">
        <v>0</v>
      </c>
    </row>
    <row r="102">
      <c r="A102" s="4" t="inlineStr">
        <is>
          <t>Recovery</t>
        </is>
      </c>
      <c r="B102" s="5" t="n">
        <v>-513</v>
      </c>
      <c r="C102" s="5" t="n">
        <v>0</v>
      </c>
    </row>
    <row r="103">
      <c r="A103" s="4" t="inlineStr">
        <is>
          <t>Foreign currency translation adjustment</t>
        </is>
      </c>
      <c r="B103" s="5" t="n">
        <v>42</v>
      </c>
      <c r="C103" s="5" t="n">
        <v>102</v>
      </c>
    </row>
    <row r="104">
      <c r="A104" s="4" t="inlineStr">
        <is>
          <t>Write off</t>
        </is>
      </c>
      <c r="B104" s="5" t="n">
        <v>0</v>
      </c>
      <c r="C104" s="5" t="n">
        <v>0</v>
      </c>
    </row>
    <row r="105">
      <c r="A105" s="4" t="inlineStr">
        <is>
          <t>Acquisition costs, ending</t>
        </is>
      </c>
      <c r="B105" s="5" t="n">
        <v>1641</v>
      </c>
      <c r="C105" s="5" t="n">
        <v>2112</v>
      </c>
    </row>
    <row r="106">
      <c r="A106" s="3" t="inlineStr">
        <is>
          <t>Deferred Exploration Expenditures:</t>
        </is>
      </c>
    </row>
    <row r="107">
      <c r="A107" s="4" t="inlineStr">
        <is>
          <t>Deferred exploration expenditures, beginning</t>
        </is>
      </c>
      <c r="B107" s="5" t="n">
        <v>1580</v>
      </c>
      <c r="C107" s="5" t="n">
        <v>1353</v>
      </c>
    </row>
    <row r="108">
      <c r="A108" s="4" t="inlineStr">
        <is>
          <t>Additions</t>
        </is>
      </c>
      <c r="B108" s="5" t="n">
        <v>38</v>
      </c>
      <c r="C108" s="5" t="n">
        <v>159</v>
      </c>
    </row>
    <row r="109">
      <c r="A109" s="4" t="inlineStr">
        <is>
          <t>Recoveries</t>
        </is>
      </c>
      <c r="B109" s="5" t="n">
        <v>-81</v>
      </c>
    </row>
    <row r="110">
      <c r="A110" s="4" t="inlineStr">
        <is>
          <t>Foreign currency translation adjustment</t>
        </is>
      </c>
      <c r="B110" s="5" t="n">
        <v>36</v>
      </c>
      <c r="C110" s="5" t="n">
        <v>68</v>
      </c>
    </row>
    <row r="111">
      <c r="A111" s="4" t="inlineStr">
        <is>
          <t>Write off</t>
        </is>
      </c>
      <c r="B111" s="5" t="n">
        <v>0</v>
      </c>
    </row>
    <row r="112">
      <c r="A112" s="4" t="inlineStr">
        <is>
          <t>Deferred exploration expenditures, ending</t>
        </is>
      </c>
      <c r="B112" s="5" t="n">
        <v>1573</v>
      </c>
      <c r="C112" s="5" t="n">
        <v>1580</v>
      </c>
    </row>
    <row r="113">
      <c r="A113" s="4" t="inlineStr">
        <is>
          <t>Mineral property interests</t>
        </is>
      </c>
      <c r="B113" s="5" t="n">
        <v>3214</v>
      </c>
      <c r="C113" s="5" t="n">
        <v>3692</v>
      </c>
    </row>
    <row r="114">
      <c r="A114" s="4" t="inlineStr">
        <is>
          <t>USA Corral Canyon</t>
        </is>
      </c>
    </row>
    <row r="115">
      <c r="A115" s="3" t="inlineStr">
        <is>
          <t>Acquisition Costs:</t>
        </is>
      </c>
    </row>
    <row r="116">
      <c r="A116" s="4" t="inlineStr">
        <is>
          <t>Acquisition costs, beginning</t>
        </is>
      </c>
      <c r="B116" s="5" t="n">
        <v>24</v>
      </c>
      <c r="C116" s="5" t="n">
        <v>23</v>
      </c>
    </row>
    <row r="117">
      <c r="A117" s="4" t="inlineStr">
        <is>
          <t>Additions</t>
        </is>
      </c>
      <c r="B117" s="5" t="n">
        <v>0</v>
      </c>
      <c r="C117" s="5" t="n">
        <v>0</v>
      </c>
    </row>
    <row r="118">
      <c r="A118" s="4" t="inlineStr">
        <is>
          <t>Recovery</t>
        </is>
      </c>
      <c r="B118" s="5" t="n">
        <v>0</v>
      </c>
      <c r="C118" s="5" t="n">
        <v>0</v>
      </c>
    </row>
    <row r="119">
      <c r="A119" s="4" t="inlineStr">
        <is>
          <t>Foreign currency translation adjustment</t>
        </is>
      </c>
      <c r="B119" s="5" t="n">
        <v>1</v>
      </c>
      <c r="C119" s="5" t="n">
        <v>1</v>
      </c>
    </row>
    <row r="120">
      <c r="A120" s="4" t="inlineStr">
        <is>
          <t>Write off</t>
        </is>
      </c>
      <c r="B120" s="5" t="n">
        <v>0</v>
      </c>
      <c r="C120" s="5" t="n">
        <v>0</v>
      </c>
    </row>
    <row r="121">
      <c r="A121" s="4" t="inlineStr">
        <is>
          <t>Acquisition costs, ending</t>
        </is>
      </c>
      <c r="B121" s="5" t="n">
        <v>25</v>
      </c>
      <c r="C121" s="5" t="n">
        <v>24</v>
      </c>
    </row>
    <row r="122">
      <c r="A122" s="3" t="inlineStr">
        <is>
          <t>Deferred Exploration Expenditures:</t>
        </is>
      </c>
    </row>
    <row r="123">
      <c r="A123" s="4" t="inlineStr">
        <is>
          <t>Deferred exploration expenditures, beginning</t>
        </is>
      </c>
      <c r="B123" s="5" t="n">
        <v>503</v>
      </c>
      <c r="C123" s="5" t="n">
        <v>1</v>
      </c>
    </row>
    <row r="124">
      <c r="A124" s="4" t="inlineStr">
        <is>
          <t>Additions</t>
        </is>
      </c>
      <c r="B124" s="5" t="n">
        <v>33</v>
      </c>
      <c r="C124" s="5" t="n">
        <v>501</v>
      </c>
    </row>
    <row r="125">
      <c r="A125" s="4" t="inlineStr">
        <is>
          <t>Recoveries</t>
        </is>
      </c>
      <c r="B125" s="5" t="n">
        <v>0</v>
      </c>
    </row>
    <row r="126">
      <c r="A126" s="4" t="inlineStr">
        <is>
          <t>Foreign currency translation adjustment</t>
        </is>
      </c>
      <c r="B126" s="5" t="n">
        <v>21</v>
      </c>
      <c r="C126" s="5" t="n">
        <v>1</v>
      </c>
    </row>
    <row r="127">
      <c r="A127" s="4" t="inlineStr">
        <is>
          <t>Write off</t>
        </is>
      </c>
      <c r="B127" s="5" t="n">
        <v>0</v>
      </c>
    </row>
    <row r="128">
      <c r="A128" s="4" t="inlineStr">
        <is>
          <t>Deferred exploration expenditures, ending</t>
        </is>
      </c>
      <c r="B128" s="5" t="n">
        <v>557</v>
      </c>
      <c r="C128" s="5" t="n">
        <v>503</v>
      </c>
    </row>
    <row r="129">
      <c r="A129" s="4" t="inlineStr">
        <is>
          <t>Mineral property interests</t>
        </is>
      </c>
      <c r="B129" s="5" t="n">
        <v>582</v>
      </c>
      <c r="C129" s="5" t="n">
        <v>527</v>
      </c>
    </row>
    <row r="130">
      <c r="A130" s="4" t="inlineStr">
        <is>
          <t>Other</t>
        </is>
      </c>
    </row>
    <row r="131">
      <c r="A131" s="3" t="inlineStr">
        <is>
          <t>Acquisition Costs:</t>
        </is>
      </c>
    </row>
    <row r="132">
      <c r="A132" s="4" t="inlineStr">
        <is>
          <t>Acquisition costs, beginning</t>
        </is>
      </c>
      <c r="B132" s="5" t="n">
        <v>0</v>
      </c>
      <c r="C132" s="5" t="n">
        <v>10</v>
      </c>
    </row>
    <row r="133">
      <c r="A133" s="4" t="inlineStr">
        <is>
          <t>Additions</t>
        </is>
      </c>
      <c r="B133" s="5" t="n">
        <v>0</v>
      </c>
      <c r="C133" s="5" t="n">
        <v>0</v>
      </c>
    </row>
    <row r="134">
      <c r="A134" s="4" t="inlineStr">
        <is>
          <t>Recovery</t>
        </is>
      </c>
      <c r="B134" s="5" t="n">
        <v>0</v>
      </c>
      <c r="C134" s="5" t="n">
        <v>-3</v>
      </c>
    </row>
    <row r="135">
      <c r="A135" s="4" t="inlineStr">
        <is>
          <t>Foreign currency translation adjustment</t>
        </is>
      </c>
      <c r="B135" s="5" t="n">
        <v>0</v>
      </c>
      <c r="C135" s="5" t="n">
        <v>0</v>
      </c>
    </row>
    <row r="136">
      <c r="A136" s="4" t="inlineStr">
        <is>
          <t>Write off</t>
        </is>
      </c>
      <c r="B136" s="5" t="n">
        <v>0</v>
      </c>
      <c r="C136" s="5" t="n">
        <v>-7</v>
      </c>
    </row>
    <row r="137">
      <c r="A137" s="4" t="inlineStr">
        <is>
          <t>Acquisition costs, ending</t>
        </is>
      </c>
      <c r="B137" s="5" t="n">
        <v>0</v>
      </c>
      <c r="C137" s="5" t="n">
        <v>0</v>
      </c>
    </row>
    <row r="138">
      <c r="A138" s="3" t="inlineStr">
        <is>
          <t>Deferred Exploration Expenditures:</t>
        </is>
      </c>
    </row>
    <row r="139">
      <c r="A139" s="4" t="inlineStr">
        <is>
          <t>Deferred exploration expenditures, beginning</t>
        </is>
      </c>
      <c r="B139" s="5" t="n">
        <v>0</v>
      </c>
      <c r="C139" s="5" t="n">
        <v>0</v>
      </c>
    </row>
    <row r="140">
      <c r="A140" s="4" t="inlineStr">
        <is>
          <t>Additions</t>
        </is>
      </c>
      <c r="B140" s="5" t="n">
        <v>0</v>
      </c>
      <c r="C140" s="5" t="n">
        <v>0</v>
      </c>
    </row>
    <row r="141">
      <c r="A141" s="4" t="inlineStr">
        <is>
          <t>Recoveries</t>
        </is>
      </c>
      <c r="B141" s="5" t="n">
        <v>0</v>
      </c>
    </row>
    <row r="142">
      <c r="A142" s="4" t="inlineStr">
        <is>
          <t>Foreign currency translation adjustment</t>
        </is>
      </c>
      <c r="B142" s="5" t="n">
        <v>0</v>
      </c>
      <c r="C142" s="5" t="n">
        <v>0</v>
      </c>
    </row>
    <row r="143">
      <c r="A143" s="4" t="inlineStr">
        <is>
          <t>Write off</t>
        </is>
      </c>
      <c r="B143" s="5" t="n">
        <v>0</v>
      </c>
    </row>
    <row r="144">
      <c r="A144" s="4" t="inlineStr">
        <is>
          <t>Deferred exploration expenditures, ending</t>
        </is>
      </c>
      <c r="B144" s="5" t="n">
        <v>0</v>
      </c>
      <c r="C144" s="5" t="n">
        <v>0</v>
      </c>
    </row>
    <row r="145">
      <c r="A145" s="4" t="inlineStr">
        <is>
          <t>Mineral property interests</t>
        </is>
      </c>
      <c r="B145" s="6" t="n">
        <v>0</v>
      </c>
      <c r="C14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ineral Property Interests (Details 1) $ in Thousands, $ in Thousands</t>
        </is>
      </c>
      <c r="B1" s="2" t="inlineStr">
        <is>
          <t>12 Months Ended</t>
        </is>
      </c>
    </row>
    <row r="2">
      <c r="B2" s="2" t="inlineStr">
        <is>
          <t>Dec. 31, 2020CAD ($)shares</t>
        </is>
      </c>
      <c r="C2" s="2" t="inlineStr">
        <is>
          <t>Dec. 31, 2020USD ($)shares</t>
        </is>
      </c>
    </row>
    <row r="3">
      <c r="A3" s="3" t="inlineStr">
        <is>
          <t>DisclosureOfMineralPropertyInterestsLineItems [Line Items]</t>
        </is>
      </c>
    </row>
    <row r="4">
      <c r="A4" s="4" t="inlineStr">
        <is>
          <t>Cash payments CAD</t>
        </is>
      </c>
      <c r="B4" s="6" t="n">
        <v>3025</v>
      </c>
    </row>
    <row r="5">
      <c r="A5" s="4" t="inlineStr">
        <is>
          <t>Cash payments US</t>
        </is>
      </c>
      <c r="C5" s="6" t="n">
        <v>2500</v>
      </c>
    </row>
    <row r="6">
      <c r="A6" s="4" t="inlineStr">
        <is>
          <t>Annual payments</t>
        </is>
      </c>
      <c r="C6" s="6" t="n">
        <v>35</v>
      </c>
    </row>
    <row r="7">
      <c r="A7" s="4" t="inlineStr">
        <is>
          <t>Number of shares | shares</t>
        </is>
      </c>
      <c r="B7" s="5" t="n">
        <v>150000</v>
      </c>
      <c r="C7" s="5" t="n">
        <v>150000</v>
      </c>
    </row>
    <row r="8">
      <c r="A8" s="4" t="inlineStr">
        <is>
          <t>New Polaris</t>
        </is>
      </c>
    </row>
    <row r="9">
      <c r="A9" s="3" t="inlineStr">
        <is>
          <t>DisclosureOfMineralPropertyInterestsLineItems [Line Items]</t>
        </is>
      </c>
    </row>
    <row r="10">
      <c r="A10" s="4" t="inlineStr">
        <is>
          <t>Net profit interest reduction or buydown cash payments CAD</t>
        </is>
      </c>
      <c r="B10" s="6" t="n">
        <v>0</v>
      </c>
    </row>
    <row r="11">
      <c r="A11" s="4" t="inlineStr">
        <is>
          <t>Net profit interest reduction or buydown cash payments US</t>
        </is>
      </c>
      <c r="C11" s="6" t="n">
        <v>0</v>
      </c>
    </row>
    <row r="12">
      <c r="A12" s="4" t="inlineStr">
        <is>
          <t>Net profit interest reduction or buydown annual payments</t>
        </is>
      </c>
      <c r="C12" s="6" t="n">
        <v>0</v>
      </c>
    </row>
    <row r="13">
      <c r="A13" s="4" t="inlineStr">
        <is>
          <t>Net profit interest reduction or buydown number of shares | shares</t>
        </is>
      </c>
      <c r="B13" s="5" t="n">
        <v>150000</v>
      </c>
      <c r="C13" s="5" t="n">
        <v>150000</v>
      </c>
    </row>
    <row r="14">
      <c r="A14" s="4" t="inlineStr">
        <is>
          <t>Fondaway Canyon</t>
        </is>
      </c>
    </row>
    <row r="15">
      <c r="A15" s="3" t="inlineStr">
        <is>
          <t>DisclosureOfMineralPropertyInterestsLineItems [Line Items]</t>
        </is>
      </c>
    </row>
    <row r="16">
      <c r="A16" s="4" t="inlineStr">
        <is>
          <t>Advance royalty payment for buyout of 3% net smelter return cash payments CAD</t>
        </is>
      </c>
      <c r="B16" s="6" t="n">
        <v>0</v>
      </c>
    </row>
    <row r="17">
      <c r="A17" s="4" t="inlineStr">
        <is>
          <t>Advance royalty payment for buyout of 3% net smelter return cash payments US</t>
        </is>
      </c>
      <c r="C17" s="6" t="n">
        <v>0</v>
      </c>
    </row>
    <row r="18">
      <c r="A18" s="4" t="inlineStr">
        <is>
          <t>Advance royalty payment for buyout of 3% net smelter return annual payments</t>
        </is>
      </c>
      <c r="C18" s="6" t="n">
        <v>35</v>
      </c>
    </row>
    <row r="19">
      <c r="A19" s="4" t="inlineStr">
        <is>
          <t>Advance royalty payment for buyout of 3% net smelter return number of shares | shares</t>
        </is>
      </c>
      <c r="B19" s="5" t="n">
        <v>0</v>
      </c>
      <c r="C19" s="5" t="n">
        <v>0</v>
      </c>
    </row>
    <row r="20">
      <c r="A20" s="4" t="inlineStr">
        <is>
          <t>Buyout provision for net smelter return of 2% cash payments CAD</t>
        </is>
      </c>
      <c r="B20" s="6" t="n">
        <v>0</v>
      </c>
    </row>
    <row r="21">
      <c r="A21" s="4" t="inlineStr">
        <is>
          <t>Buyout provision for net smelter return of 2% cash payments US</t>
        </is>
      </c>
      <c r="C21" s="6" t="n">
        <v>2000</v>
      </c>
    </row>
    <row r="22">
      <c r="A22" s="4" t="inlineStr">
        <is>
          <t>Buyout provision for net smelter return of 2% annual payments</t>
        </is>
      </c>
      <c r="C22" s="6" t="n">
        <v>0</v>
      </c>
    </row>
    <row r="23">
      <c r="A23" s="4" t="inlineStr">
        <is>
          <t>Buyout provision for net smelter return of 2% number of shares | shares</t>
        </is>
      </c>
      <c r="B23" s="5" t="n">
        <v>0</v>
      </c>
      <c r="C23" s="5" t="n">
        <v>0</v>
      </c>
    </row>
    <row r="24">
      <c r="A24" s="4" t="inlineStr">
        <is>
          <t>Windfall Hills</t>
        </is>
      </c>
    </row>
    <row r="25">
      <c r="A25" s="3" t="inlineStr">
        <is>
          <t>DisclosureOfMineralPropertyInterestsLineItems [Line Items]</t>
        </is>
      </c>
    </row>
    <row r="26">
      <c r="A26" s="4" t="inlineStr">
        <is>
          <t>Buyout provision for net smelter return of 1.5% cash payments CAD</t>
        </is>
      </c>
      <c r="B26" s="6" t="n">
        <v>1000</v>
      </c>
    </row>
    <row r="27">
      <c r="A27" s="4" t="inlineStr">
        <is>
          <t>Buyout provision for net smelter return of 1.5% cash payments US</t>
        </is>
      </c>
      <c r="C27" s="6" t="n">
        <v>0</v>
      </c>
    </row>
    <row r="28">
      <c r="A28" s="4" t="inlineStr">
        <is>
          <t>Buyout provision for net smelter return of 1.5% annual payments</t>
        </is>
      </c>
      <c r="C28" s="6" t="n">
        <v>0</v>
      </c>
    </row>
    <row r="29">
      <c r="A29" s="4" t="inlineStr">
        <is>
          <t>Buyout provision for net smelter return of 1.5% number of shares | shares</t>
        </is>
      </c>
      <c r="B29" s="5" t="n">
        <v>0</v>
      </c>
      <c r="C29" s="5" t="n">
        <v>0</v>
      </c>
    </row>
    <row r="30">
      <c r="A30" s="4" t="inlineStr">
        <is>
          <t>Reduction of net smelter return of 2% to 1% cash payments CAD</t>
        </is>
      </c>
      <c r="B30" s="6" t="n">
        <v>0</v>
      </c>
    </row>
    <row r="31">
      <c r="A31" s="4" t="inlineStr">
        <is>
          <t>Reduction of net smelter return of 2% to 1% cash payments US</t>
        </is>
      </c>
      <c r="C31" s="6" t="n">
        <v>500</v>
      </c>
    </row>
    <row r="32">
      <c r="A32" s="4" t="inlineStr">
        <is>
          <t>Reduction of net smelter return of 2% to 1% annual payments</t>
        </is>
      </c>
      <c r="C32" s="6" t="n">
        <v>0</v>
      </c>
    </row>
    <row r="33">
      <c r="A33" s="4" t="inlineStr">
        <is>
          <t>Reduction of net smelter return of 2% to 1% number of shares | shares</t>
        </is>
      </c>
      <c r="B33" s="5" t="n">
        <v>0</v>
      </c>
      <c r="C33" s="5" t="n">
        <v>0</v>
      </c>
    </row>
    <row r="34">
      <c r="A34" s="4" t="inlineStr">
        <is>
          <t>Princeton</t>
        </is>
      </c>
    </row>
    <row r="35">
      <c r="A35" s="3" t="inlineStr">
        <is>
          <t>DisclosureOfMineralPropertyInterestsLineItems [Line Items]</t>
        </is>
      </c>
    </row>
    <row r="36">
      <c r="A36" s="4" t="inlineStr">
        <is>
          <t>Buyout provision for net smelter return of 1% cash payments CAD</t>
        </is>
      </c>
      <c r="B36" s="6" t="n">
        <v>1000</v>
      </c>
    </row>
    <row r="37">
      <c r="A37" s="4" t="inlineStr">
        <is>
          <t>Buyout provision for net smelter return of 1% cash payments US</t>
        </is>
      </c>
      <c r="C37" s="6" t="n">
        <v>0</v>
      </c>
    </row>
    <row r="38">
      <c r="A38" s="4" t="inlineStr">
        <is>
          <t>Buyout provision for net smelter return of 1% annual payments</t>
        </is>
      </c>
      <c r="C38" s="6" t="n">
        <v>0</v>
      </c>
    </row>
    <row r="39">
      <c r="A39" s="4" t="inlineStr">
        <is>
          <t>Buyout provision for net smelter return of 1% number of shares | shares</t>
        </is>
      </c>
      <c r="B39" s="5" t="n">
        <v>0</v>
      </c>
      <c r="C39" s="5" t="n">
        <v>0</v>
      </c>
    </row>
    <row r="40">
      <c r="A40" s="4" t="inlineStr">
        <is>
          <t>Reduction of net smelter return of 2% to 1% cash payments CAD</t>
        </is>
      </c>
      <c r="B40" s="6" t="n">
        <v>1000</v>
      </c>
    </row>
    <row r="41">
      <c r="A41" s="4" t="inlineStr">
        <is>
          <t>Reduction of net smelter return of 2% to 1% cash payments US</t>
        </is>
      </c>
      <c r="C41" s="6" t="n">
        <v>0</v>
      </c>
    </row>
    <row r="42">
      <c r="A42" s="4" t="inlineStr">
        <is>
          <t>Reduction of net smelter return of 2% to 1% annual payments</t>
        </is>
      </c>
      <c r="C42" s="6" t="n">
        <v>0</v>
      </c>
    </row>
    <row r="43">
      <c r="A43" s="4" t="inlineStr">
        <is>
          <t>Reduction of net smelter return of 2% to 1% number of shares | shares</t>
        </is>
      </c>
      <c r="B43" s="5" t="n">
        <v>0</v>
      </c>
      <c r="C43" s="5" t="n">
        <v>0</v>
      </c>
    </row>
    <row r="44">
      <c r="A44" s="4" t="inlineStr">
        <is>
          <t>Cash payments CAD</t>
        </is>
      </c>
      <c r="B44" s="6" t="n">
        <v>25</v>
      </c>
    </row>
    <row r="45">
      <c r="A45" s="4" t="inlineStr">
        <is>
          <t>Cash payments US</t>
        </is>
      </c>
      <c r="C45" s="6" t="n">
        <v>0</v>
      </c>
    </row>
    <row r="46">
      <c r="A46" s="4" t="inlineStr">
        <is>
          <t>Annual payments</t>
        </is>
      </c>
      <c r="C46" s="6" t="n">
        <v>0</v>
      </c>
    </row>
    <row r="47">
      <c r="A47" s="4" t="inlineStr">
        <is>
          <t>Number of shares | shares</t>
        </is>
      </c>
      <c r="B47" s="5" t="n">
        <v>0</v>
      </c>
      <c r="C4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beginning</t>
        </is>
      </c>
      <c r="B4" s="6" t="n">
        <v>246</v>
      </c>
      <c r="C4" s="6" t="n">
        <v>116</v>
      </c>
    </row>
    <row r="5">
      <c r="A5" s="4" t="inlineStr">
        <is>
          <t>Acquisitions</t>
        </is>
      </c>
      <c r="B5" s="5" t="n">
        <v>4</v>
      </c>
      <c r="C5" s="5" t="n">
        <v>8</v>
      </c>
    </row>
    <row r="6">
      <c r="A6" s="4" t="inlineStr">
        <is>
          <t>Foreign currency translation adjustment</t>
        </is>
      </c>
      <c r="B6" s="5" t="n">
        <v>6</v>
      </c>
      <c r="C6" s="5" t="n">
        <v>10</v>
      </c>
    </row>
    <row r="7">
      <c r="A7" s="4" t="inlineStr">
        <is>
          <t>Balance, ending</t>
        </is>
      </c>
      <c r="B7" s="5" t="n">
        <v>256</v>
      </c>
      <c r="C7" s="5" t="n">
        <v>246</v>
      </c>
    </row>
    <row r="8">
      <c r="A8" s="3" t="inlineStr">
        <is>
          <t>Accumulated amortization:</t>
        </is>
      </c>
    </row>
    <row r="9">
      <c r="A9" s="4" t="inlineStr">
        <is>
          <t>Balance, beginning</t>
        </is>
      </c>
      <c r="B9" s="5" t="n">
        <v>118</v>
      </c>
      <c r="C9" s="5" t="n">
        <v>36</v>
      </c>
    </row>
    <row r="10">
      <c r="A10" s="4" t="inlineStr">
        <is>
          <t>Amortization</t>
        </is>
      </c>
      <c r="B10" s="5" t="n">
        <v>48</v>
      </c>
      <c r="C10" s="5" t="n">
        <v>48</v>
      </c>
    </row>
    <row r="11">
      <c r="A11" s="4" t="inlineStr">
        <is>
          <t>Foreign currency translation adjustment</t>
        </is>
      </c>
      <c r="B11" s="5" t="n">
        <v>7</v>
      </c>
      <c r="C11" s="5" t="n">
        <v>0</v>
      </c>
    </row>
    <row r="12">
      <c r="A12" s="4" t="inlineStr">
        <is>
          <t>Balance, ending</t>
        </is>
      </c>
      <c r="B12" s="5" t="n">
        <v>173</v>
      </c>
      <c r="C12" s="5" t="n">
        <v>118</v>
      </c>
    </row>
    <row r="13">
      <c r="A13" s="3" t="inlineStr">
        <is>
          <t>Net book value:</t>
        </is>
      </c>
    </row>
    <row r="14">
      <c r="A14" s="4" t="inlineStr">
        <is>
          <t>Equipment</t>
        </is>
      </c>
      <c r="B14" s="5" t="n">
        <v>83</v>
      </c>
      <c r="C14" s="5" t="n">
        <v>128</v>
      </c>
    </row>
    <row r="15">
      <c r="A15" s="4" t="inlineStr">
        <is>
          <t>Leasehold Improvements</t>
        </is>
      </c>
    </row>
    <row r="16">
      <c r="A16" s="3" t="inlineStr">
        <is>
          <t>Disclosure of detailed information about property, plant and equipment [line items]</t>
        </is>
      </c>
    </row>
    <row r="17">
      <c r="A17" s="4" t="inlineStr">
        <is>
          <t>Balance, beginning</t>
        </is>
      </c>
      <c r="B17" s="5" t="n">
        <v>87</v>
      </c>
      <c r="C17" s="5" t="n">
        <v>83</v>
      </c>
    </row>
    <row r="18">
      <c r="A18" s="4" t="inlineStr">
        <is>
          <t>Acquisitions</t>
        </is>
      </c>
      <c r="B18" s="5" t="n">
        <v>0</v>
      </c>
      <c r="C18" s="5" t="n">
        <v>0</v>
      </c>
    </row>
    <row r="19">
      <c r="A19" s="4" t="inlineStr">
        <is>
          <t>Foreign currency translation adjustment</t>
        </is>
      </c>
      <c r="B19" s="5" t="n">
        <v>2</v>
      </c>
      <c r="C19" s="5" t="n">
        <v>4</v>
      </c>
    </row>
    <row r="20">
      <c r="A20" s="4" t="inlineStr">
        <is>
          <t>Balance, ending</t>
        </is>
      </c>
      <c r="B20" s="5" t="n">
        <v>89</v>
      </c>
      <c r="C20" s="5" t="n">
        <v>87</v>
      </c>
    </row>
    <row r="21">
      <c r="A21" s="3" t="inlineStr">
        <is>
          <t>Accumulated amortization:</t>
        </is>
      </c>
    </row>
    <row r="22">
      <c r="A22" s="4" t="inlineStr">
        <is>
          <t>Balance, beginning</t>
        </is>
      </c>
      <c r="B22" s="5" t="n">
        <v>42</v>
      </c>
      <c r="C22" s="5" t="n">
        <v>26</v>
      </c>
    </row>
    <row r="23">
      <c r="A23" s="4" t="inlineStr">
        <is>
          <t>Amortization</t>
        </is>
      </c>
      <c r="B23" s="5" t="n">
        <v>16</v>
      </c>
      <c r="C23" s="5" t="n">
        <v>16</v>
      </c>
    </row>
    <row r="24">
      <c r="A24" s="4" t="inlineStr">
        <is>
          <t>Foreign currency translation adjustment</t>
        </is>
      </c>
      <c r="B24" s="5" t="n">
        <v>2</v>
      </c>
      <c r="C24" s="5" t="n">
        <v>0</v>
      </c>
    </row>
    <row r="25">
      <c r="A25" s="4" t="inlineStr">
        <is>
          <t>Balance, ending</t>
        </is>
      </c>
      <c r="B25" s="5" t="n">
        <v>60</v>
      </c>
      <c r="C25" s="5" t="n">
        <v>42</v>
      </c>
    </row>
    <row r="26">
      <c r="A26" s="3" t="inlineStr">
        <is>
          <t>Net book value:</t>
        </is>
      </c>
    </row>
    <row r="27">
      <c r="A27" s="4" t="inlineStr">
        <is>
          <t>Equipment</t>
        </is>
      </c>
      <c r="B27" s="5" t="n">
        <v>29</v>
      </c>
      <c r="C27" s="5" t="n">
        <v>45</v>
      </c>
    </row>
    <row r="28">
      <c r="A28" s="4" t="inlineStr">
        <is>
          <t>Office Equipment</t>
        </is>
      </c>
    </row>
    <row r="29">
      <c r="A29" s="3" t="inlineStr">
        <is>
          <t>Disclosure of detailed information about property, plant and equipment [line items]</t>
        </is>
      </c>
    </row>
    <row r="30">
      <c r="A30" s="4" t="inlineStr">
        <is>
          <t>Balance, beginning</t>
        </is>
      </c>
      <c r="B30" s="5" t="n">
        <v>42</v>
      </c>
      <c r="C30" s="5" t="n">
        <v>33</v>
      </c>
    </row>
    <row r="31">
      <c r="A31" s="4" t="inlineStr">
        <is>
          <t>Acquisitions</t>
        </is>
      </c>
      <c r="B31" s="5" t="n">
        <v>4</v>
      </c>
      <c r="C31" s="5" t="n">
        <v>8</v>
      </c>
    </row>
    <row r="32">
      <c r="A32" s="4" t="inlineStr">
        <is>
          <t>Foreign currency translation adjustment</t>
        </is>
      </c>
      <c r="B32" s="5" t="n">
        <v>1</v>
      </c>
      <c r="C32" s="5" t="n">
        <v>1</v>
      </c>
    </row>
    <row r="33">
      <c r="A33" s="4" t="inlineStr">
        <is>
          <t>Balance, ending</t>
        </is>
      </c>
      <c r="B33" s="5" t="n">
        <v>47</v>
      </c>
      <c r="C33" s="5" t="n">
        <v>42</v>
      </c>
    </row>
    <row r="34">
      <c r="A34" s="3" t="inlineStr">
        <is>
          <t>Accumulated amortization:</t>
        </is>
      </c>
    </row>
    <row r="35">
      <c r="A35" s="4" t="inlineStr">
        <is>
          <t>Balance, beginning</t>
        </is>
      </c>
      <c r="B35" s="5" t="n">
        <v>18</v>
      </c>
      <c r="C35" s="5" t="n">
        <v>10</v>
      </c>
    </row>
    <row r="36">
      <c r="A36" s="4" t="inlineStr">
        <is>
          <t>Amortization</t>
        </is>
      </c>
      <c r="B36" s="5" t="n">
        <v>9</v>
      </c>
      <c r="C36" s="5" t="n">
        <v>8</v>
      </c>
    </row>
    <row r="37">
      <c r="A37" s="4" t="inlineStr">
        <is>
          <t>Foreign currency translation adjustment</t>
        </is>
      </c>
      <c r="B37" s="5" t="n">
        <v>1</v>
      </c>
      <c r="C37" s="5" t="n">
        <v>0</v>
      </c>
    </row>
    <row r="38">
      <c r="A38" s="4" t="inlineStr">
        <is>
          <t>Balance, ending</t>
        </is>
      </c>
      <c r="B38" s="5" t="n">
        <v>28</v>
      </c>
      <c r="C38" s="5" t="n">
        <v>18</v>
      </c>
    </row>
    <row r="39">
      <c r="A39" s="3" t="inlineStr">
        <is>
          <t>Net book value:</t>
        </is>
      </c>
    </row>
    <row r="40">
      <c r="A40" s="4" t="inlineStr">
        <is>
          <t>Equipment</t>
        </is>
      </c>
      <c r="B40" s="5" t="n">
        <v>19</v>
      </c>
      <c r="C40" s="5" t="n">
        <v>24</v>
      </c>
    </row>
    <row r="41">
      <c r="A41" s="4" t="inlineStr">
        <is>
          <t>Right of Use</t>
        </is>
      </c>
    </row>
    <row r="42">
      <c r="A42" s="3" t="inlineStr">
        <is>
          <t>Disclosure of detailed information about property, plant and equipment [line items]</t>
        </is>
      </c>
    </row>
    <row r="43">
      <c r="A43" s="4" t="inlineStr">
        <is>
          <t>Balance, beginning</t>
        </is>
      </c>
      <c r="B43" s="5" t="n">
        <v>117</v>
      </c>
      <c r="C43" s="5" t="n">
        <v>112</v>
      </c>
    </row>
    <row r="44">
      <c r="A44" s="4" t="inlineStr">
        <is>
          <t>Acquisitions</t>
        </is>
      </c>
      <c r="B44" s="5" t="n">
        <v>0</v>
      </c>
      <c r="C44" s="5" t="n">
        <v>0</v>
      </c>
    </row>
    <row r="45">
      <c r="A45" s="4" t="inlineStr">
        <is>
          <t>Foreign currency translation adjustment</t>
        </is>
      </c>
      <c r="B45" s="5" t="n">
        <v>3</v>
      </c>
      <c r="C45" s="5" t="n">
        <v>5</v>
      </c>
    </row>
    <row r="46">
      <c r="A46" s="4" t="inlineStr">
        <is>
          <t>Balance, ending</t>
        </is>
      </c>
      <c r="B46" s="5" t="n">
        <v>120</v>
      </c>
      <c r="C46" s="5" t="n">
        <v>117</v>
      </c>
    </row>
    <row r="47">
      <c r="A47" s="3" t="inlineStr">
        <is>
          <t>Accumulated amortization:</t>
        </is>
      </c>
    </row>
    <row r="48">
      <c r="A48" s="4" t="inlineStr">
        <is>
          <t>Balance, beginning</t>
        </is>
      </c>
      <c r="B48" s="5" t="n">
        <v>58</v>
      </c>
      <c r="C48" s="5" t="n">
        <v>34</v>
      </c>
    </row>
    <row r="49">
      <c r="A49" s="4" t="inlineStr">
        <is>
          <t>Amortization</t>
        </is>
      </c>
      <c r="B49" s="5" t="n">
        <v>23</v>
      </c>
      <c r="C49" s="5" t="n">
        <v>24</v>
      </c>
    </row>
    <row r="50">
      <c r="A50" s="4" t="inlineStr">
        <is>
          <t>Foreign currency translation adjustment</t>
        </is>
      </c>
      <c r="B50" s="5" t="n">
        <v>4</v>
      </c>
      <c r="C50" s="5" t="n">
        <v>0</v>
      </c>
    </row>
    <row r="51">
      <c r="A51" s="4" t="inlineStr">
        <is>
          <t>Balance, ending</t>
        </is>
      </c>
      <c r="B51" s="5" t="n">
        <v>85</v>
      </c>
      <c r="C51" s="5" t="n">
        <v>58</v>
      </c>
    </row>
    <row r="52">
      <c r="A52" s="3" t="inlineStr">
        <is>
          <t>Net book value:</t>
        </is>
      </c>
    </row>
    <row r="53">
      <c r="A53" s="4" t="inlineStr">
        <is>
          <t>Equipment</t>
        </is>
      </c>
      <c r="B53" s="6" t="n">
        <v>35</v>
      </c>
      <c r="C53" s="6" t="n">
        <v>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iabilities (Details) - CAD ($) $ in Thousands</t>
        </is>
      </c>
      <c r="B1" s="2" t="inlineStr">
        <is>
          <t>12 Months Ended</t>
        </is>
      </c>
    </row>
    <row r="2">
      <c r="B2" s="2" t="inlineStr">
        <is>
          <t>Dec. 31, 2020</t>
        </is>
      </c>
      <c r="C2" s="2" t="inlineStr">
        <is>
          <t>Dec. 31, 2019</t>
        </is>
      </c>
      <c r="D2" s="2" t="inlineStr">
        <is>
          <t>Dec. 31, 2018</t>
        </is>
      </c>
    </row>
    <row r="3">
      <c r="A3" s="3" t="inlineStr">
        <is>
          <t>Liabilities [abstract]</t>
        </is>
      </c>
    </row>
    <row r="4">
      <c r="A4" s="4" t="inlineStr">
        <is>
          <t>Balance, beginning</t>
        </is>
      </c>
      <c r="B4" s="6" t="n">
        <v>9</v>
      </c>
      <c r="C4" s="6" t="n">
        <v>0</v>
      </c>
      <c r="D4" s="6" t="n">
        <v>54</v>
      </c>
    </row>
    <row r="5">
      <c r="A5" s="3" t="inlineStr">
        <is>
          <t>Add:</t>
        </is>
      </c>
    </row>
    <row r="6">
      <c r="A6" s="4" t="inlineStr">
        <is>
          <t>Excess of subscription price over fair value of flow through common shares</t>
        </is>
      </c>
      <c r="C6" s="5" t="n">
        <v>12</v>
      </c>
    </row>
    <row r="7">
      <c r="A7" s="3" t="inlineStr">
        <is>
          <t>Less:</t>
        </is>
      </c>
    </row>
    <row r="8">
      <c r="A8" s="4" t="inlineStr">
        <is>
          <t>Income tax recovery</t>
        </is>
      </c>
      <c r="B8" s="5" t="n">
        <v>-9</v>
      </c>
      <c r="C8" s="5" t="n">
        <v>-3</v>
      </c>
      <c r="D8" s="5" t="n">
        <v>-54</v>
      </c>
    </row>
    <row r="9">
      <c r="A9" s="4" t="inlineStr">
        <is>
          <t>Balance, ending</t>
        </is>
      </c>
      <c r="B9" s="6" t="n">
        <v>0</v>
      </c>
      <c r="C9" s="6" t="n">
        <v>9</v>
      </c>
      <c r="D9"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iabilities (Details 1) - Deferred Royalty Liability - CAD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Balance, beginning</t>
        </is>
      </c>
      <c r="B4" s="6" t="n">
        <v>158</v>
      </c>
      <c r="C4" s="6" t="n">
        <v>165</v>
      </c>
    </row>
    <row r="5">
      <c r="A5" s="3" t="inlineStr">
        <is>
          <t>Add:</t>
        </is>
      </c>
    </row>
    <row r="6">
      <c r="A6" s="4" t="inlineStr">
        <is>
          <t>Interest</t>
        </is>
      </c>
      <c r="B6" s="5" t="n">
        <v>28</v>
      </c>
      <c r="C6" s="5" t="n">
        <v>29</v>
      </c>
    </row>
    <row r="7">
      <c r="A7" s="3" t="inlineStr">
        <is>
          <t>Less:</t>
        </is>
      </c>
    </row>
    <row r="8">
      <c r="A8" s="4" t="inlineStr">
        <is>
          <t>Advance royalty payment</t>
        </is>
      </c>
      <c r="B8" s="5" t="n">
        <v>-35</v>
      </c>
      <c r="C8" s="5" t="n">
        <v>-35</v>
      </c>
    </row>
    <row r="9">
      <c r="A9" s="4" t="inlineStr">
        <is>
          <t>Foreign currency translation adjustment</t>
        </is>
      </c>
      <c r="C9" s="5" t="n">
        <v>-1</v>
      </c>
    </row>
    <row r="10">
      <c r="A10" s="4" t="inlineStr">
        <is>
          <t>Balance, ending</t>
        </is>
      </c>
      <c r="B10" s="5" t="n">
        <v>151</v>
      </c>
      <c r="C10" s="6" t="n">
        <v>158</v>
      </c>
    </row>
    <row r="11">
      <c r="A11" s="4" t="inlineStr">
        <is>
          <t>Current portion</t>
        </is>
      </c>
      <c r="B11" s="5" t="n">
        <v>35</v>
      </c>
    </row>
    <row r="12">
      <c r="A12" s="4" t="inlineStr">
        <is>
          <t>Long term portion</t>
        </is>
      </c>
      <c r="B12" s="6"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iabilities (Details 2) - CAD ($) $ in Thousands</t>
        </is>
      </c>
      <c r="B1" s="2" t="inlineStr">
        <is>
          <t>12 Months Ended</t>
        </is>
      </c>
    </row>
    <row r="2">
      <c r="B2" s="2" t="inlineStr">
        <is>
          <t>Dec. 31, 2020</t>
        </is>
      </c>
      <c r="C2" s="2" t="inlineStr">
        <is>
          <t>Dec. 31, 2019</t>
        </is>
      </c>
    </row>
    <row r="3">
      <c r="A3" s="3" t="inlineStr">
        <is>
          <t>Less:</t>
        </is>
      </c>
    </row>
    <row r="4">
      <c r="A4" s="4" t="inlineStr">
        <is>
          <t>Current portion</t>
        </is>
      </c>
      <c r="B4" s="6" t="n">
        <v>31</v>
      </c>
      <c r="C4" s="6" t="n">
        <v>36</v>
      </c>
    </row>
    <row r="5">
      <c r="A5" s="4" t="inlineStr">
        <is>
          <t>Long term portion</t>
        </is>
      </c>
      <c r="B5" s="5" t="n">
        <v>20</v>
      </c>
      <c r="C5" s="5" t="n">
        <v>39</v>
      </c>
    </row>
    <row r="6">
      <c r="A6" s="4" t="inlineStr">
        <is>
          <t>Lease Liability</t>
        </is>
      </c>
    </row>
    <row r="7">
      <c r="A7" s="3" t="inlineStr">
        <is>
          <t>DisclosureOfLeaseLiabilitiesLineItems [Line Items]</t>
        </is>
      </c>
    </row>
    <row r="8">
      <c r="A8" s="4" t="inlineStr">
        <is>
          <t>Lease liabilities, beginning</t>
        </is>
      </c>
      <c r="B8" s="5" t="n">
        <v>75</v>
      </c>
      <c r="C8" s="5" t="n">
        <v>90</v>
      </c>
    </row>
    <row r="9">
      <c r="A9" s="3" t="inlineStr">
        <is>
          <t>Add:</t>
        </is>
      </c>
    </row>
    <row r="10">
      <c r="A10" s="4" t="inlineStr">
        <is>
          <t>Interest</t>
        </is>
      </c>
      <c r="B10" s="5" t="n">
        <v>11</v>
      </c>
      <c r="C10" s="5" t="n">
        <v>15</v>
      </c>
    </row>
    <row r="11">
      <c r="A11" s="4" t="inlineStr">
        <is>
          <t>Foreign currency translation adjustment</t>
        </is>
      </c>
      <c r="C11" s="5" t="n">
        <v>5</v>
      </c>
    </row>
    <row r="12">
      <c r="A12" s="3" t="inlineStr">
        <is>
          <t>Less:</t>
        </is>
      </c>
    </row>
    <row r="13">
      <c r="A13" s="4" t="inlineStr">
        <is>
          <t>Lease payments</t>
        </is>
      </c>
      <c r="B13" s="5" t="n">
        <v>-35</v>
      </c>
      <c r="C13" s="5" t="n">
        <v>-35</v>
      </c>
    </row>
    <row r="14">
      <c r="A14" s="4" t="inlineStr">
        <is>
          <t>Lease liabilities, ending</t>
        </is>
      </c>
      <c r="B14" s="5" t="n">
        <v>51</v>
      </c>
      <c r="C14" s="6" t="n">
        <v>75</v>
      </c>
    </row>
    <row r="15">
      <c r="A15" s="4" t="inlineStr">
        <is>
          <t>Current portion</t>
        </is>
      </c>
      <c r="B15" s="5" t="n">
        <v>31</v>
      </c>
    </row>
    <row r="16">
      <c r="A16" s="4" t="inlineStr">
        <is>
          <t>Long term portion</t>
        </is>
      </c>
      <c r="B16" s="6" t="n">
        <v>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0</t>
        </is>
      </c>
      <c r="C2" s="2" t="inlineStr">
        <is>
          <t>Dec. 31, 2019</t>
        </is>
      </c>
      <c r="D2" s="2" t="inlineStr">
        <is>
          <t>Dec. 31, 2018</t>
        </is>
      </c>
    </row>
    <row r="3">
      <c r="A3" s="3" t="inlineStr">
        <is>
          <t>Cash provided from (used by) Operations:</t>
        </is>
      </c>
    </row>
    <row r="4">
      <c r="A4" s="4" t="inlineStr">
        <is>
          <t>Net loss for the year</t>
        </is>
      </c>
      <c r="B4" s="6" t="n">
        <v>-1708</v>
      </c>
      <c r="C4" s="6" t="n">
        <v>-1043</v>
      </c>
      <c r="D4" s="6" t="n">
        <v>-1125</v>
      </c>
    </row>
    <row r="5">
      <c r="A5" s="3" t="inlineStr">
        <is>
          <t>Items not involving cash:</t>
        </is>
      </c>
    </row>
    <row r="6">
      <c r="A6" s="4" t="inlineStr">
        <is>
          <t>Accrued interest</t>
        </is>
      </c>
      <c r="B6" s="5" t="n">
        <v>24</v>
      </c>
      <c r="C6" s="5" t="n">
        <v>44</v>
      </c>
      <c r="D6" s="5" t="n">
        <v>30</v>
      </c>
    </row>
    <row r="7">
      <c r="A7" s="4" t="inlineStr">
        <is>
          <t>Amortization</t>
        </is>
      </c>
      <c r="B7" s="5" t="n">
        <v>48</v>
      </c>
      <c r="C7" s="5" t="n">
        <v>48</v>
      </c>
      <c r="D7" s="5" t="n">
        <v>24</v>
      </c>
    </row>
    <row r="8">
      <c r="A8" s="4" t="inlineStr">
        <is>
          <t>Change in fair value of marketable securities</t>
        </is>
      </c>
      <c r="B8" s="5" t="n">
        <v>-760</v>
      </c>
      <c r="C8" s="5" t="n">
        <v>131</v>
      </c>
      <c r="D8" s="5" t="n">
        <v>140</v>
      </c>
    </row>
    <row r="9">
      <c r="A9" s="4" t="inlineStr">
        <is>
          <t>Flow through financing costs</t>
        </is>
      </c>
      <c r="B9" s="5" t="n">
        <v>0</v>
      </c>
      <c r="C9" s="5" t="n">
        <v>0</v>
      </c>
      <c r="D9" s="5" t="n">
        <v>4</v>
      </c>
    </row>
    <row r="10">
      <c r="A10" s="4" t="inlineStr">
        <is>
          <t>Income tax recovery</t>
        </is>
      </c>
      <c r="B10" s="5" t="n">
        <v>-9</v>
      </c>
      <c r="C10" s="5" t="n">
        <v>-3</v>
      </c>
      <c r="D10" s="5" t="n">
        <v>-54</v>
      </c>
    </row>
    <row r="11">
      <c r="A11" s="4" t="inlineStr">
        <is>
          <t>Recovery of promissory notes receivable</t>
        </is>
      </c>
      <c r="B11" s="5" t="n">
        <v>0</v>
      </c>
      <c r="C11" s="5" t="n">
        <v>0</v>
      </c>
      <c r="D11" s="5" t="n">
        <v>-152</v>
      </c>
    </row>
    <row r="12">
      <c r="A12" s="4" t="inlineStr">
        <is>
          <t>Share-based payments</t>
        </is>
      </c>
      <c r="B12" s="5" t="n">
        <v>170</v>
      </c>
      <c r="C12" s="5" t="n">
        <v>120</v>
      </c>
      <c r="D12" s="5" t="n">
        <v>118</v>
      </c>
    </row>
    <row r="13">
      <c r="A13" s="4" t="inlineStr">
        <is>
          <t>Write off of mineral property interest</t>
        </is>
      </c>
      <c r="B13" s="5" t="n">
        <v>876</v>
      </c>
      <c r="C13" s="5" t="n">
        <v>-5</v>
      </c>
      <c r="D13" s="5" t="n">
        <v>-12</v>
      </c>
    </row>
    <row r="14">
      <c r="A14" s="4" t="inlineStr">
        <is>
          <t>Write-off of equipment</t>
        </is>
      </c>
      <c r="B14" s="5" t="n">
        <v>0</v>
      </c>
      <c r="C14" s="5" t="n">
        <v>0</v>
      </c>
      <c r="D14" s="5" t="n">
        <v>1</v>
      </c>
    </row>
    <row r="15">
      <c r="A15" s="4" t="inlineStr">
        <is>
          <t>Cash flows from (used in) operations before changes in working capital</t>
        </is>
      </c>
      <c r="B15" s="5" t="n">
        <v>-1359</v>
      </c>
      <c r="C15" s="5" t="n">
        <v>-708</v>
      </c>
      <c r="D15" s="5" t="n">
        <v>-1014</v>
      </c>
    </row>
    <row r="16">
      <c r="A16" s="3" t="inlineStr">
        <is>
          <t>Changes in non-cash working capital items:</t>
        </is>
      </c>
    </row>
    <row r="17">
      <c r="A17" s="4" t="inlineStr">
        <is>
          <t>Receivables and prepaids</t>
        </is>
      </c>
      <c r="B17" s="5" t="n">
        <v>-221</v>
      </c>
      <c r="C17" s="5" t="n">
        <v>11</v>
      </c>
      <c r="D17" s="5" t="n">
        <v>5</v>
      </c>
    </row>
    <row r="18">
      <c r="A18" s="4" t="inlineStr">
        <is>
          <t>Accounts payable and accrued liabilities</t>
        </is>
      </c>
      <c r="B18" s="5" t="n">
        <v>173</v>
      </c>
      <c r="C18" s="5" t="n">
        <v>-116</v>
      </c>
      <c r="D18" s="5" t="n">
        <v>88</v>
      </c>
    </row>
    <row r="19">
      <c r="A19" s="4" t="inlineStr">
        <is>
          <t>Net cash used by operating activities</t>
        </is>
      </c>
      <c r="B19" s="5" t="n">
        <v>-1407</v>
      </c>
      <c r="C19" s="5" t="n">
        <v>-813</v>
      </c>
      <c r="D19" s="5" t="n">
        <v>-921</v>
      </c>
    </row>
    <row r="20">
      <c r="A20" s="3" t="inlineStr">
        <is>
          <t>Financing:</t>
        </is>
      </c>
    </row>
    <row r="21">
      <c r="A21" s="4" t="inlineStr">
        <is>
          <t>Issuance of common shares, net of share issuance costs</t>
        </is>
      </c>
      <c r="B21" s="5" t="n">
        <v>6140</v>
      </c>
      <c r="C21" s="5" t="n">
        <v>1008</v>
      </c>
      <c r="D21" s="5" t="n">
        <v>0</v>
      </c>
    </row>
    <row r="22">
      <c r="A22" s="4" t="inlineStr">
        <is>
          <t>Exercise of stock options</t>
        </is>
      </c>
      <c r="B22" s="5" t="n">
        <v>138</v>
      </c>
      <c r="C22" s="5" t="n">
        <v>0</v>
      </c>
      <c r="D22" s="5" t="n">
        <v>0</v>
      </c>
    </row>
    <row r="23">
      <c r="A23" s="4" t="inlineStr">
        <is>
          <t>Lease payments</t>
        </is>
      </c>
      <c r="B23" s="5" t="n">
        <v>-35</v>
      </c>
      <c r="C23" s="5" t="n">
        <v>-36</v>
      </c>
      <c r="D23" s="5" t="n">
        <v>0</v>
      </c>
    </row>
    <row r="24">
      <c r="A24" s="4" t="inlineStr">
        <is>
          <t>Share buyback under normal course issuer bid</t>
        </is>
      </c>
      <c r="B24" s="5" t="n">
        <v>0</v>
      </c>
      <c r="C24" s="5" t="n">
        <v>0</v>
      </c>
      <c r="D24" s="5" t="n">
        <v>-27</v>
      </c>
    </row>
    <row r="25">
      <c r="A25" s="4" t="inlineStr">
        <is>
          <t>Net cash provided from (used by) financing activities</t>
        </is>
      </c>
      <c r="B25" s="5" t="n">
        <v>6243</v>
      </c>
      <c r="C25" s="5" t="n">
        <v>972</v>
      </c>
      <c r="D25" s="5" t="n">
        <v>-27</v>
      </c>
    </row>
    <row r="26">
      <c r="A26" s="3" t="inlineStr">
        <is>
          <t>Investing:</t>
        </is>
      </c>
    </row>
    <row r="27">
      <c r="A27" s="4" t="inlineStr">
        <is>
          <t>Mineral property interests, net of recoveries</t>
        </is>
      </c>
      <c r="B27" s="5" t="n">
        <v>-793</v>
      </c>
      <c r="C27" s="5" t="n">
        <v>-1153</v>
      </c>
      <c r="D27" s="5" t="n">
        <v>-829</v>
      </c>
    </row>
    <row r="28">
      <c r="A28" s="4" t="inlineStr">
        <is>
          <t>Deferred royalty payment</t>
        </is>
      </c>
      <c r="B28" s="5" t="n">
        <v>0</v>
      </c>
      <c r="C28" s="5" t="n">
        <v>-35</v>
      </c>
      <c r="D28" s="5" t="n">
        <v>-35</v>
      </c>
    </row>
    <row r="29">
      <c r="A29" s="4" t="inlineStr">
        <is>
          <t>Acquisition of marketable securities</t>
        </is>
      </c>
      <c r="B29" s="5" t="n">
        <v>0</v>
      </c>
      <c r="C29" s="5" t="n">
        <v>0</v>
      </c>
      <c r="D29" s="5" t="n">
        <v>-289</v>
      </c>
    </row>
    <row r="30">
      <c r="A30" s="4" t="inlineStr">
        <is>
          <t>Proceeds from disposition of marketable securities</t>
        </is>
      </c>
      <c r="B30" s="5" t="n">
        <v>296</v>
      </c>
      <c r="C30" s="5" t="n">
        <v>518</v>
      </c>
      <c r="D30" s="5" t="n">
        <v>154</v>
      </c>
    </row>
    <row r="31">
      <c r="A31" s="4" t="inlineStr">
        <is>
          <t>Proceeds from promissory note receivable</t>
        </is>
      </c>
      <c r="B31" s="5" t="n">
        <v>0</v>
      </c>
      <c r="C31" s="5" t="n">
        <v>59</v>
      </c>
      <c r="D31" s="5" t="n">
        <v>94</v>
      </c>
    </row>
    <row r="32">
      <c r="A32" s="4" t="inlineStr">
        <is>
          <t>Expenditures for equipment</t>
        </is>
      </c>
      <c r="B32" s="5" t="n">
        <v>-4</v>
      </c>
      <c r="C32" s="5" t="n">
        <v>-8</v>
      </c>
      <c r="D32" s="5" t="n">
        <v>-6</v>
      </c>
    </row>
    <row r="33">
      <c r="A33" s="4" t="inlineStr">
        <is>
          <t>Net cash used by investing activities</t>
        </is>
      </c>
      <c r="B33" s="5" t="n">
        <v>-501</v>
      </c>
      <c r="C33" s="5" t="n">
        <v>-619</v>
      </c>
      <c r="D33" s="5" t="n">
        <v>-911</v>
      </c>
    </row>
    <row r="34">
      <c r="A34" s="4" t="inlineStr">
        <is>
          <t>Unrealized foreign exchange gain (loss) on cash</t>
        </is>
      </c>
      <c r="B34" s="5" t="n">
        <v>-141</v>
      </c>
      <c r="C34" s="5" t="n">
        <v>54</v>
      </c>
      <c r="D34" s="5" t="n">
        <v>-116</v>
      </c>
    </row>
    <row r="35">
      <c r="A35" s="4" t="inlineStr">
        <is>
          <t>Increase (decrease) in cash</t>
        </is>
      </c>
      <c r="B35" s="5" t="n">
        <v>4194</v>
      </c>
      <c r="C35" s="5" t="n">
        <v>-406</v>
      </c>
      <c r="D35" s="5" t="n">
        <v>-1975</v>
      </c>
    </row>
    <row r="36">
      <c r="A36" s="4" t="inlineStr">
        <is>
          <t>Cash, beginning of year</t>
        </is>
      </c>
      <c r="B36" s="5" t="n">
        <v>1923</v>
      </c>
      <c r="C36" s="5" t="n">
        <v>2329</v>
      </c>
      <c r="D36" s="5" t="n">
        <v>4304</v>
      </c>
    </row>
    <row r="37">
      <c r="A37" s="4" t="inlineStr">
        <is>
          <t>Cash, end of year</t>
        </is>
      </c>
      <c r="B37" s="5" t="n">
        <v>6117</v>
      </c>
      <c r="C37" s="5" t="n">
        <v>1923</v>
      </c>
      <c r="D37" s="5" t="n">
        <v>2329</v>
      </c>
    </row>
    <row r="38">
      <c r="A38" s="3" t="inlineStr">
        <is>
          <t>Non-cash financing and investing activities:</t>
        </is>
      </c>
    </row>
    <row r="39">
      <c r="A39" s="4" t="inlineStr">
        <is>
          <t>Right of use asset</t>
        </is>
      </c>
      <c r="B39" s="5" t="n">
        <v>0</v>
      </c>
      <c r="C39" s="5" t="n">
        <v>112</v>
      </c>
      <c r="D39" s="5" t="n">
        <v>0</v>
      </c>
    </row>
    <row r="40">
      <c r="A40" s="4" t="inlineStr">
        <is>
          <t>Amortization of leased asset</t>
        </is>
      </c>
      <c r="B40" s="5" t="n">
        <v>0</v>
      </c>
      <c r="C40" s="5" t="n">
        <v>34</v>
      </c>
      <c r="D40" s="5" t="n">
        <v>0</v>
      </c>
    </row>
    <row r="41">
      <c r="A41" s="4" t="inlineStr">
        <is>
          <t>Lease liability</t>
        </is>
      </c>
      <c r="B41" s="5" t="n">
        <v>0</v>
      </c>
      <c r="C41" s="5" t="n">
        <v>90</v>
      </c>
      <c r="D41" s="5" t="n">
        <v>0</v>
      </c>
    </row>
    <row r="42">
      <c r="A42" s="4" t="inlineStr">
        <is>
          <t>Fair value of marketable securities received from option on mineral property interests</t>
        </is>
      </c>
      <c r="B42" s="5" t="n">
        <v>691</v>
      </c>
      <c r="C42" s="5" t="n">
        <v>0</v>
      </c>
      <c r="D42" s="5" t="n">
        <v>0</v>
      </c>
    </row>
    <row r="43">
      <c r="A43" s="3" t="inlineStr">
        <is>
          <t>Fair value of common shares issued for:</t>
        </is>
      </c>
    </row>
    <row r="44">
      <c r="A44" s="4" t="inlineStr">
        <is>
          <t>Mineral property interests</t>
        </is>
      </c>
      <c r="B44" s="5" t="n">
        <v>0</v>
      </c>
      <c r="C44" s="5" t="n">
        <v>23</v>
      </c>
      <c r="D44" s="5" t="n">
        <v>4</v>
      </c>
    </row>
    <row r="45">
      <c r="A45" s="3" t="inlineStr">
        <is>
          <t>Fair value allocated to common shares issued on exercise of:</t>
        </is>
      </c>
    </row>
    <row r="46">
      <c r="A46" s="4" t="inlineStr">
        <is>
          <t>Stock options</t>
        </is>
      </c>
      <c r="B46" s="5" t="n">
        <v>98</v>
      </c>
      <c r="C46" s="5" t="n">
        <v>0</v>
      </c>
      <c r="D46" s="5" t="n">
        <v>0</v>
      </c>
    </row>
    <row r="47">
      <c r="A47" s="4" t="inlineStr">
        <is>
          <t>Share appreciation rights</t>
        </is>
      </c>
      <c r="B47" s="5" t="n">
        <v>49</v>
      </c>
      <c r="C47" s="5" t="n">
        <v>0</v>
      </c>
      <c r="D47" s="5" t="n">
        <v>0</v>
      </c>
    </row>
    <row r="48">
      <c r="A48" s="3" t="inlineStr">
        <is>
          <t>Fair value of finders fee warrants from:</t>
        </is>
      </c>
    </row>
    <row r="49">
      <c r="A49" s="4" t="inlineStr">
        <is>
          <t>Issuance of finders fee warrants</t>
        </is>
      </c>
      <c r="B49" s="5" t="n">
        <v>127</v>
      </c>
      <c r="C49" s="5" t="n">
        <v>32</v>
      </c>
      <c r="D49" s="5" t="n">
        <v>0</v>
      </c>
    </row>
    <row r="50">
      <c r="A50" s="3" t="inlineStr">
        <is>
          <t>Expiration of:</t>
        </is>
      </c>
    </row>
    <row r="51">
      <c r="A51" s="4" t="inlineStr">
        <is>
          <t>Stock options</t>
        </is>
      </c>
      <c r="B51" s="5" t="n">
        <v>38</v>
      </c>
      <c r="C51" s="5" t="n">
        <v>155</v>
      </c>
      <c r="D51" s="5" t="n">
        <v>407</v>
      </c>
    </row>
    <row r="52">
      <c r="A52" s="4" t="inlineStr">
        <is>
          <t>Finders fee warrants</t>
        </is>
      </c>
      <c r="B52" s="5" t="n">
        <v>0</v>
      </c>
      <c r="C52" s="5" t="n">
        <v>22</v>
      </c>
      <c r="D52" s="5" t="n">
        <v>70</v>
      </c>
    </row>
    <row r="53">
      <c r="A53" s="4" t="inlineStr">
        <is>
          <t>Share issuance costs included in accounts payable</t>
        </is>
      </c>
      <c r="B53" s="5" t="n">
        <v>0</v>
      </c>
      <c r="C53" s="5" t="n">
        <v>5</v>
      </c>
      <c r="D53" s="5" t="n">
        <v>0</v>
      </c>
    </row>
    <row r="54">
      <c r="A54" s="4" t="inlineStr">
        <is>
          <t>Income taxes paid</t>
        </is>
      </c>
      <c r="B54" s="5" t="n">
        <v>0</v>
      </c>
      <c r="C54" s="5" t="n">
        <v>0</v>
      </c>
      <c r="D54" s="5" t="n">
        <v>0</v>
      </c>
    </row>
    <row r="55">
      <c r="A55" s="4" t="inlineStr">
        <is>
          <t>Interest received</t>
        </is>
      </c>
      <c r="B55" s="5" t="n">
        <v>0</v>
      </c>
      <c r="C55" s="5" t="n">
        <v>0</v>
      </c>
      <c r="D55" s="5" t="n">
        <v>0</v>
      </c>
    </row>
    <row r="56">
      <c r="A56" s="4" t="inlineStr">
        <is>
          <t>Interest paid</t>
        </is>
      </c>
      <c r="B56" s="6" t="n">
        <v>26</v>
      </c>
      <c r="C56" s="6" t="n">
        <v>17</v>
      </c>
      <c r="D5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 / shares</t>
        </is>
      </c>
      <c r="B1" s="2" t="inlineStr">
        <is>
          <t>12 Months Ended</t>
        </is>
      </c>
    </row>
    <row r="2">
      <c r="B2" s="2" t="inlineStr">
        <is>
          <t>Dec. 31, 2020</t>
        </is>
      </c>
      <c r="C2" s="2" t="inlineStr">
        <is>
          <t>Dec. 31, 2019</t>
        </is>
      </c>
      <c r="D2" s="2" t="inlineStr">
        <is>
          <t>Dec. 31, 2018</t>
        </is>
      </c>
    </row>
    <row r="3">
      <c r="A3" s="3" t="inlineStr">
        <is>
          <t>Disclosure of continuing involvement in derecognised financial assets [line items]</t>
        </is>
      </c>
    </row>
    <row r="4">
      <c r="A4" s="4" t="inlineStr">
        <is>
          <t>Granted</t>
        </is>
      </c>
      <c r="B4" s="5" t="n">
        <v>840000</v>
      </c>
      <c r="C4" s="5" t="n">
        <v>750000</v>
      </c>
      <c r="D4" s="5" t="n">
        <v>850000</v>
      </c>
    </row>
    <row r="5">
      <c r="A5" s="4" t="inlineStr">
        <is>
          <t>Stock Options</t>
        </is>
      </c>
    </row>
    <row r="6">
      <c r="A6" s="3" t="inlineStr">
        <is>
          <t>Disclosure of continuing involvement in derecognised financial assets [line items]</t>
        </is>
      </c>
    </row>
    <row r="7">
      <c r="A7" s="4" t="inlineStr">
        <is>
          <t>Outstanding balance, beginning</t>
        </is>
      </c>
      <c r="B7" s="5" t="n">
        <v>3550000</v>
      </c>
      <c r="C7" s="5" t="n">
        <v>3280000</v>
      </c>
      <c r="D7" s="5" t="n">
        <v>3871500</v>
      </c>
    </row>
    <row r="8">
      <c r="A8" s="4" t="inlineStr">
        <is>
          <t>Granted</t>
        </is>
      </c>
      <c r="B8" s="5" t="n">
        <v>840000</v>
      </c>
      <c r="C8" s="5" t="n">
        <v>750000</v>
      </c>
      <c r="D8" s="5" t="n">
        <v>850000</v>
      </c>
    </row>
    <row r="9">
      <c r="A9" s="4" t="inlineStr">
        <is>
          <t>Exercised</t>
        </is>
      </c>
      <c r="B9" s="5" t="n">
        <v>-576000</v>
      </c>
      <c r="C9" s="5" t="n">
        <v>0</v>
      </c>
      <c r="D9" s="5" t="n">
        <v>0</v>
      </c>
    </row>
    <row r="10">
      <c r="A10" s="4" t="inlineStr">
        <is>
          <t>Cancellation for share appreciation rights</t>
        </is>
      </c>
      <c r="B10" s="5" t="n">
        <v>-280000</v>
      </c>
      <c r="C10" s="5" t="n">
        <v>0</v>
      </c>
      <c r="D10" s="5" t="n">
        <v>0</v>
      </c>
    </row>
    <row r="11">
      <c r="A11" s="4" t="inlineStr">
        <is>
          <t>Forfeited</t>
        </is>
      </c>
      <c r="B11" s="5" t="n">
        <v>-140000</v>
      </c>
      <c r="C11" s="5" t="n">
        <v>-12000</v>
      </c>
      <c r="D11" s="5" t="n">
        <v>-202500</v>
      </c>
    </row>
    <row r="12">
      <c r="A12" s="4" t="inlineStr">
        <is>
          <t>Expired</t>
        </is>
      </c>
      <c r="B12" s="5" t="n">
        <v>-184000</v>
      </c>
      <c r="C12" s="5" t="n">
        <v>-468000</v>
      </c>
      <c r="D12" s="5" t="n">
        <v>-1239000</v>
      </c>
    </row>
    <row r="13">
      <c r="A13" s="4" t="inlineStr">
        <is>
          <t>Outstanding balance, ending</t>
        </is>
      </c>
      <c r="B13" s="5" t="n">
        <v>3210000</v>
      </c>
      <c r="C13" s="5" t="n">
        <v>3550000</v>
      </c>
      <c r="D13" s="5" t="n">
        <v>3280000</v>
      </c>
    </row>
    <row r="14">
      <c r="A14" s="4" t="inlineStr">
        <is>
          <t>Weighted average exercise price outstanding balance, beginning</t>
        </is>
      </c>
      <c r="B14" s="4" t="inlineStr">
        <is>
          <t>$ .35</t>
        </is>
      </c>
      <c r="C14" s="4" t="inlineStr">
        <is>
          <t>$ .40</t>
        </is>
      </c>
      <c r="D14" s="4" t="inlineStr">
        <is>
          <t>$ .40</t>
        </is>
      </c>
    </row>
    <row r="15">
      <c r="A15" s="4" t="inlineStr">
        <is>
          <t>Granted</t>
        </is>
      </c>
      <c r="B15" s="4" t="inlineStr">
        <is>
          <t>.50</t>
        </is>
      </c>
      <c r="C15" s="4" t="inlineStr">
        <is>
          <t>.30</t>
        </is>
      </c>
      <c r="D15" s="4" t="inlineStr">
        <is>
          <t>.35</t>
        </is>
      </c>
    </row>
    <row r="16">
      <c r="A16" s="4" t="inlineStr">
        <is>
          <t>Exercised</t>
        </is>
      </c>
      <c r="B16" s="4" t="inlineStr">
        <is>
          <t>.31</t>
        </is>
      </c>
      <c r="C16" s="4" t="inlineStr">
        <is>
          <t>.00</t>
        </is>
      </c>
      <c r="D16" s="4" t="inlineStr">
        <is>
          <t>.00</t>
        </is>
      </c>
    </row>
    <row r="17">
      <c r="A17" s="4" t="inlineStr">
        <is>
          <t>Cancellation for share appreciation rights</t>
        </is>
      </c>
      <c r="B17" s="4" t="inlineStr">
        <is>
          <t>.30</t>
        </is>
      </c>
      <c r="C17" s="4" t="inlineStr">
        <is>
          <t>.00</t>
        </is>
      </c>
      <c r="D17" s="4" t="inlineStr">
        <is>
          <t>.00</t>
        </is>
      </c>
    </row>
    <row r="18">
      <c r="A18" s="4" t="inlineStr">
        <is>
          <t>Forfeited</t>
        </is>
      </c>
      <c r="B18" s="4" t="inlineStr">
        <is>
          <t>.39</t>
        </is>
      </c>
      <c r="C18" s="4" t="inlineStr">
        <is>
          <t>.35</t>
        </is>
      </c>
      <c r="D18" s="4" t="inlineStr">
        <is>
          <t>.45</t>
        </is>
      </c>
    </row>
    <row r="19">
      <c r="A19" s="4" t="inlineStr">
        <is>
          <t>Expired</t>
        </is>
      </c>
      <c r="B19" s="4" t="inlineStr">
        <is>
          <t>.42</t>
        </is>
      </c>
      <c r="C19" s="4" t="inlineStr">
        <is>
          <t>.50</t>
        </is>
      </c>
      <c r="D19" s="5" t="n">
        <v>40</v>
      </c>
    </row>
    <row r="20">
      <c r="A20" s="4" t="inlineStr">
        <is>
          <t>Weighted average exercise price outstanding balance, ending</t>
        </is>
      </c>
      <c r="B20" s="4" t="inlineStr">
        <is>
          <t>.42</t>
        </is>
      </c>
      <c r="C20" s="4" t="inlineStr">
        <is>
          <t>.35</t>
        </is>
      </c>
      <c r="D20" s="4" t="inlineStr">
        <is>
          <t>.40</t>
        </is>
      </c>
    </row>
    <row r="21">
      <c r="A21" s="4" t="inlineStr">
        <is>
          <t>Exercise price range, minimum</t>
        </is>
      </c>
      <c r="B21" s="4" t="inlineStr">
        <is>
          <t>.30</t>
        </is>
      </c>
      <c r="C21" s="4" t="inlineStr">
        <is>
          <t>.25</t>
        </is>
      </c>
      <c r="D21" s="4" t="inlineStr">
        <is>
          <t>.25</t>
        </is>
      </c>
    </row>
    <row r="22">
      <c r="A22" s="4" t="inlineStr">
        <is>
          <t>Exercise price range, maximum</t>
        </is>
      </c>
      <c r="B22" s="4" t="inlineStr">
        <is>
          <t>$ .55</t>
        </is>
      </c>
      <c r="C22" s="4" t="inlineStr">
        <is>
          <t>$ .50</t>
        </is>
      </c>
      <c r="D22" s="4" t="inlineStr">
        <is>
          <t>$ .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5" customWidth="1" min="1" max="1"/>
    <col width="26" customWidth="1" min="2" max="2"/>
    <col width="26" customWidth="1" min="3" max="3"/>
    <col width="14" customWidth="1" min="4" max="4"/>
    <col width="14" customWidth="1" min="5" max="5"/>
  </cols>
  <sheetData>
    <row r="1">
      <c r="A1" s="1" t="inlineStr">
        <is>
          <t>Share Capital (Details 1) - $ / shares</t>
        </is>
      </c>
      <c r="B1" s="2" t="inlineStr">
        <is>
          <t>12 Months Ended</t>
        </is>
      </c>
    </row>
    <row r="2">
      <c r="B2" s="2" t="inlineStr">
        <is>
          <t>Dec. 31, 2020</t>
        </is>
      </c>
      <c r="C2" s="2" t="inlineStr">
        <is>
          <t>Dec. 31, 2019</t>
        </is>
      </c>
      <c r="D2" s="2" t="inlineStr">
        <is>
          <t>Dec. 31, 2018</t>
        </is>
      </c>
      <c r="E2" s="2" t="inlineStr">
        <is>
          <t>Dec. 31, 2017</t>
        </is>
      </c>
    </row>
    <row r="3">
      <c r="A3" s="4" t="inlineStr">
        <is>
          <t>Stock Options</t>
        </is>
      </c>
    </row>
    <row r="4">
      <c r="A4" s="3" t="inlineStr">
        <is>
          <t>DisclosureOfShareCapitalLineItems [Line Items]</t>
        </is>
      </c>
    </row>
    <row r="5">
      <c r="A5" s="4" t="inlineStr">
        <is>
          <t>Options outstanding, number outstanding</t>
        </is>
      </c>
      <c r="B5" s="5" t="n">
        <v>3210000</v>
      </c>
      <c r="C5" s="5" t="n">
        <v>3550000</v>
      </c>
      <c r="D5" s="5" t="n">
        <v>3280000</v>
      </c>
      <c r="E5" s="5" t="n">
        <v>3871500</v>
      </c>
    </row>
    <row r="6">
      <c r="A6" s="4" t="inlineStr">
        <is>
          <t>Options outstanding, weighted average remaining contractual life</t>
        </is>
      </c>
      <c r="B6" s="4" t="inlineStr">
        <is>
          <t>2 years 6 months 29 days</t>
        </is>
      </c>
      <c r="C6" s="4" t="inlineStr">
        <is>
          <t>2 years 7 months 13 days</t>
        </is>
      </c>
    </row>
    <row r="7">
      <c r="A7" s="4" t="inlineStr">
        <is>
          <t>Options outstanding, weighted average exercise prices options</t>
        </is>
      </c>
      <c r="B7" s="7" t="n">
        <v>0.42</v>
      </c>
      <c r="C7" s="4" t="inlineStr">
        <is>
          <t>$ .35</t>
        </is>
      </c>
    </row>
    <row r="8">
      <c r="A8" s="4" t="inlineStr">
        <is>
          <t>Options exercisable, number exercisable</t>
        </is>
      </c>
      <c r="B8" s="5" t="n">
        <v>2690000</v>
      </c>
      <c r="C8" s="5" t="n">
        <v>2898000</v>
      </c>
    </row>
    <row r="9">
      <c r="A9" s="4" t="inlineStr">
        <is>
          <t>Options exercisable, weighted average remaining contractual life</t>
        </is>
      </c>
      <c r="B9" s="4" t="inlineStr">
        <is>
          <t>2 years 3 months</t>
        </is>
      </c>
      <c r="C9" s="4" t="inlineStr">
        <is>
          <t>2 years 3 months 11 days</t>
        </is>
      </c>
    </row>
    <row r="10">
      <c r="A10" s="4" t="inlineStr">
        <is>
          <t>Options exercisable, weighted average exercise prices options</t>
        </is>
      </c>
      <c r="B10" s="7" t="n">
        <v>0.42</v>
      </c>
      <c r="C10" s="4" t="inlineStr">
        <is>
          <t>$ .40</t>
        </is>
      </c>
    </row>
    <row r="11">
      <c r="A11" s="4" t="inlineStr">
        <is>
          <t>Exercise Price One</t>
        </is>
      </c>
    </row>
    <row r="12">
      <c r="A12" s="3" t="inlineStr">
        <is>
          <t>DisclosureOfShareCapitalLineItems [Line Items]</t>
        </is>
      </c>
    </row>
    <row r="13">
      <c r="A13" s="4" t="inlineStr">
        <is>
          <t>Options outstanding, number outstanding</t>
        </is>
      </c>
      <c r="B13" s="5" t="n">
        <v>720000</v>
      </c>
      <c r="C13" s="5" t="n">
        <v>740000</v>
      </c>
    </row>
    <row r="14">
      <c r="A14" s="4" t="inlineStr">
        <is>
          <t>Options outstanding, weighted average remaining contractual life</t>
        </is>
      </c>
      <c r="B14" s="4" t="inlineStr">
        <is>
          <t>6 months 4 days</t>
        </is>
      </c>
      <c r="C14" s="4" t="inlineStr">
        <is>
          <t>11 months 8 days</t>
        </is>
      </c>
    </row>
    <row r="15">
      <c r="A15" s="4" t="inlineStr">
        <is>
          <t>Options outstanding, weighted average exercise prices options</t>
        </is>
      </c>
      <c r="B15" s="7" t="n">
        <v>0.4</v>
      </c>
      <c r="C15" s="4" t="inlineStr">
        <is>
          <t>$ .30</t>
        </is>
      </c>
    </row>
    <row r="16">
      <c r="A16" s="4" t="inlineStr">
        <is>
          <t>Options exercisable, number exercisable</t>
        </is>
      </c>
      <c r="B16" s="5" t="n">
        <v>720000</v>
      </c>
      <c r="C16" s="5" t="n">
        <v>740000</v>
      </c>
    </row>
    <row r="17">
      <c r="A17" s="4" t="inlineStr">
        <is>
          <t>Options exercisable, weighted average remaining contractual life</t>
        </is>
      </c>
      <c r="B17" s="4" t="inlineStr">
        <is>
          <t>6 months 4 days</t>
        </is>
      </c>
      <c r="C17" s="4" t="inlineStr">
        <is>
          <t>11 months 8 days</t>
        </is>
      </c>
    </row>
    <row r="18">
      <c r="A18" s="4" t="inlineStr">
        <is>
          <t>Options exercisable, weighted average exercise prices options</t>
        </is>
      </c>
      <c r="B18" s="7" t="n">
        <v>0.4</v>
      </c>
      <c r="C18" s="4" t="inlineStr">
        <is>
          <t>$ .30</t>
        </is>
      </c>
    </row>
    <row r="19">
      <c r="A19" s="4" t="inlineStr">
        <is>
          <t>Exercise Price Two</t>
        </is>
      </c>
    </row>
    <row r="20">
      <c r="A20" s="3" t="inlineStr">
        <is>
          <t>DisclosureOfShareCapitalLineItems [Line Items]</t>
        </is>
      </c>
    </row>
    <row r="21">
      <c r="A21" s="4" t="inlineStr">
        <is>
          <t>Options outstanding, number outstanding</t>
        </is>
      </c>
      <c r="B21" s="5" t="n">
        <v>410000</v>
      </c>
      <c r="C21" s="5" t="n">
        <v>720000</v>
      </c>
    </row>
    <row r="22">
      <c r="A22" s="4" t="inlineStr">
        <is>
          <t>Options outstanding, weighted average remaining contractual life</t>
        </is>
      </c>
      <c r="B22" s="4" t="inlineStr">
        <is>
          <t>1 year 5 months 1 day</t>
        </is>
      </c>
      <c r="C22" s="4" t="inlineStr">
        <is>
          <t>1 year 6 months 7 days</t>
        </is>
      </c>
    </row>
    <row r="23">
      <c r="A23" s="4" t="inlineStr">
        <is>
          <t>Options outstanding, weighted average exercise prices options</t>
        </is>
      </c>
      <c r="B23" s="7" t="n">
        <v>0.5</v>
      </c>
      <c r="C23" s="4" t="inlineStr">
        <is>
          <t>$ .40</t>
        </is>
      </c>
    </row>
    <row r="24">
      <c r="A24" s="4" t="inlineStr">
        <is>
          <t>Options exercisable, number exercisable</t>
        </is>
      </c>
      <c r="B24" s="5" t="n">
        <v>410000</v>
      </c>
      <c r="C24" s="5" t="n">
        <v>720000</v>
      </c>
    </row>
    <row r="25">
      <c r="A25" s="4" t="inlineStr">
        <is>
          <t>Options exercisable, weighted average remaining contractual life</t>
        </is>
      </c>
      <c r="B25" s="4" t="inlineStr">
        <is>
          <t>1 year 5 months 1 day</t>
        </is>
      </c>
      <c r="C25" s="4" t="inlineStr">
        <is>
          <t>1 year 6 months 7 days</t>
        </is>
      </c>
    </row>
    <row r="26">
      <c r="A26" s="4" t="inlineStr">
        <is>
          <t>Options exercisable, weighted average exercise prices options</t>
        </is>
      </c>
      <c r="B26" s="7" t="n">
        <v>0.5</v>
      </c>
      <c r="C26" s="4" t="inlineStr">
        <is>
          <t>$ .40</t>
        </is>
      </c>
    </row>
    <row r="27">
      <c r="A27" s="4" t="inlineStr">
        <is>
          <t>Exercise Price Three</t>
        </is>
      </c>
    </row>
    <row r="28">
      <c r="A28" s="3" t="inlineStr">
        <is>
          <t>DisclosureOfShareCapitalLineItems [Line Items]</t>
        </is>
      </c>
    </row>
    <row r="29">
      <c r="A29" s="4" t="inlineStr">
        <is>
          <t>Options outstanding, number outstanding</t>
        </is>
      </c>
      <c r="B29" s="5" t="n">
        <v>520000</v>
      </c>
      <c r="C29" s="5" t="n">
        <v>410000</v>
      </c>
    </row>
    <row r="30">
      <c r="A30" s="4" t="inlineStr">
        <is>
          <t>Options outstanding, weighted average remaining contractual life</t>
        </is>
      </c>
      <c r="B30" s="4" t="inlineStr">
        <is>
          <t>2 years 5 months 26 days</t>
        </is>
      </c>
      <c r="C30" s="4" t="inlineStr">
        <is>
          <t>2 years 5 months 1 day</t>
        </is>
      </c>
    </row>
    <row r="31">
      <c r="A31" s="4" t="inlineStr">
        <is>
          <t>Options outstanding, weighted average exercise prices options</t>
        </is>
      </c>
      <c r="B31" s="7" t="n">
        <v>0.4</v>
      </c>
      <c r="C31" s="4" t="inlineStr">
        <is>
          <t>$ .50</t>
        </is>
      </c>
    </row>
    <row r="32">
      <c r="A32" s="4" t="inlineStr">
        <is>
          <t>Options exercisable, number exercisable</t>
        </is>
      </c>
      <c r="B32" s="5" t="n">
        <v>520000</v>
      </c>
      <c r="C32" s="5" t="n">
        <v>410000</v>
      </c>
    </row>
    <row r="33">
      <c r="A33" s="4" t="inlineStr">
        <is>
          <t>Options exercisable, weighted average remaining contractual life</t>
        </is>
      </c>
      <c r="B33" s="4" t="inlineStr">
        <is>
          <t>2 years 5 months 26 days</t>
        </is>
      </c>
      <c r="C33" s="4" t="inlineStr">
        <is>
          <t>2 years 5 months 1 day</t>
        </is>
      </c>
    </row>
    <row r="34">
      <c r="A34" s="4" t="inlineStr">
        <is>
          <t>Options exercisable, weighted average exercise prices options</t>
        </is>
      </c>
      <c r="B34" s="7" t="n">
        <v>0.4</v>
      </c>
      <c r="C34" s="4" t="inlineStr">
        <is>
          <t>$ .50</t>
        </is>
      </c>
    </row>
    <row r="35">
      <c r="A35" s="4" t="inlineStr">
        <is>
          <t>Exercise Price Four</t>
        </is>
      </c>
    </row>
    <row r="36">
      <c r="A36" s="3" t="inlineStr">
        <is>
          <t>DisclosureOfShareCapitalLineItems [Line Items]</t>
        </is>
      </c>
    </row>
    <row r="37">
      <c r="A37" s="4" t="inlineStr">
        <is>
          <t>Options outstanding, number outstanding</t>
        </is>
      </c>
      <c r="B37" s="5" t="n">
        <v>200000</v>
      </c>
      <c r="C37" s="5" t="n">
        <v>100000</v>
      </c>
    </row>
    <row r="38">
      <c r="A38" s="4" t="inlineStr">
        <is>
          <t>Options outstanding, weighted average remaining contractual life</t>
        </is>
      </c>
      <c r="B38" s="4" t="inlineStr">
        <is>
          <t>2 years 10 months 10 days</t>
        </is>
      </c>
      <c r="C38" s="4" t="inlineStr">
        <is>
          <t>2 years 8 months 12 days</t>
        </is>
      </c>
    </row>
    <row r="39">
      <c r="A39" s="4" t="inlineStr">
        <is>
          <t>Options outstanding, weighted average exercise prices options</t>
        </is>
      </c>
      <c r="B39" s="8" t="n">
        <v>0.275</v>
      </c>
      <c r="C39" s="4" t="inlineStr">
        <is>
          <t>$ .45</t>
        </is>
      </c>
    </row>
    <row r="40">
      <c r="A40" s="4" t="inlineStr">
        <is>
          <t>Options exercisable, number exercisable</t>
        </is>
      </c>
      <c r="B40" s="5" t="n">
        <v>200000</v>
      </c>
      <c r="C40" s="5" t="n">
        <v>100000</v>
      </c>
    </row>
    <row r="41">
      <c r="A41" s="4" t="inlineStr">
        <is>
          <t>Options exercisable, weighted average remaining contractual life</t>
        </is>
      </c>
      <c r="B41" s="4" t="inlineStr">
        <is>
          <t>2 years 10 months 10 days</t>
        </is>
      </c>
      <c r="C41" s="4" t="inlineStr">
        <is>
          <t>2 years 8 months 12 days</t>
        </is>
      </c>
    </row>
    <row r="42">
      <c r="A42" s="4" t="inlineStr">
        <is>
          <t>Options exercisable, weighted average exercise prices options</t>
        </is>
      </c>
      <c r="B42" s="8" t="n">
        <v>0.275</v>
      </c>
      <c r="C42" s="4" t="inlineStr">
        <is>
          <t>$ .45</t>
        </is>
      </c>
    </row>
    <row r="43">
      <c r="A43" s="4" t="inlineStr">
        <is>
          <t>Exercise Price Five</t>
        </is>
      </c>
    </row>
    <row r="44">
      <c r="A44" s="3" t="inlineStr">
        <is>
          <t>DisclosureOfShareCapitalLineItems [Line Items]</t>
        </is>
      </c>
    </row>
    <row r="45">
      <c r="A45" s="4" t="inlineStr">
        <is>
          <t>Options outstanding, number outstanding</t>
        </is>
      </c>
      <c r="B45" s="5" t="n">
        <v>140000</v>
      </c>
      <c r="C45" s="5" t="n">
        <v>640000</v>
      </c>
    </row>
    <row r="46">
      <c r="A46" s="4" t="inlineStr">
        <is>
          <t>Options outstanding, weighted average remaining contractual life</t>
        </is>
      </c>
      <c r="B46" s="4" t="inlineStr">
        <is>
          <t>3 years 1 month 20 days</t>
        </is>
      </c>
      <c r="C46" s="4" t="inlineStr">
        <is>
          <t>3 years 5 months 26 days</t>
        </is>
      </c>
    </row>
    <row r="47">
      <c r="A47" s="4" t="inlineStr">
        <is>
          <t>Options outstanding, weighted average exercise prices options</t>
        </is>
      </c>
      <c r="B47" s="7" t="n">
        <v>0.35</v>
      </c>
      <c r="C47" s="4" t="inlineStr">
        <is>
          <t>$ .40</t>
        </is>
      </c>
    </row>
    <row r="48">
      <c r="A48" s="4" t="inlineStr">
        <is>
          <t>Options exercisable, number exercisable</t>
        </is>
      </c>
      <c r="B48" s="5" t="n">
        <v>112000</v>
      </c>
      <c r="C48" s="5" t="n">
        <v>512000</v>
      </c>
    </row>
    <row r="49">
      <c r="A49" s="4" t="inlineStr">
        <is>
          <t>Options exercisable, weighted average remaining contractual life</t>
        </is>
      </c>
      <c r="B49" s="4" t="inlineStr">
        <is>
          <t>3 years 1 month 20 days</t>
        </is>
      </c>
      <c r="C49" s="4" t="inlineStr">
        <is>
          <t>3 years 5 months 26 days</t>
        </is>
      </c>
    </row>
    <row r="50">
      <c r="A50" s="4" t="inlineStr">
        <is>
          <t>Options exercisable, weighted average exercise prices options</t>
        </is>
      </c>
      <c r="B50" s="7" t="n">
        <v>0.35</v>
      </c>
      <c r="C50" s="4" t="inlineStr">
        <is>
          <t>$ .40</t>
        </is>
      </c>
    </row>
    <row r="51">
      <c r="A51" s="4" t="inlineStr">
        <is>
          <t>Exercise Price Six</t>
        </is>
      </c>
    </row>
    <row r="52">
      <c r="A52" s="3" t="inlineStr">
        <is>
          <t>DisclosureOfShareCapitalLineItems [Line Items]</t>
        </is>
      </c>
    </row>
    <row r="53">
      <c r="A53" s="4" t="inlineStr">
        <is>
          <t>Options outstanding, number outstanding</t>
        </is>
      </c>
      <c r="B53" s="5" t="n">
        <v>60000</v>
      </c>
      <c r="C53" s="5" t="n">
        <v>200000</v>
      </c>
    </row>
    <row r="54">
      <c r="A54" s="4" t="inlineStr">
        <is>
          <t>Options outstanding, weighted average remaining contractual life</t>
        </is>
      </c>
      <c r="B54" s="4" t="inlineStr">
        <is>
          <t>3 years 2 months 19 days</t>
        </is>
      </c>
      <c r="C54" s="4" t="inlineStr">
        <is>
          <t>3 years 10 months 13 days</t>
        </is>
      </c>
    </row>
    <row r="55">
      <c r="A55" s="4" t="inlineStr">
        <is>
          <t>Options outstanding, weighted average exercise prices options</t>
        </is>
      </c>
      <c r="B55" s="7" t="n">
        <v>0.4</v>
      </c>
      <c r="C55" s="4" t="inlineStr">
        <is>
          <t>$ .275</t>
        </is>
      </c>
    </row>
    <row r="56">
      <c r="A56" s="4" t="inlineStr">
        <is>
          <t>Options exercisable, number exercisable</t>
        </is>
      </c>
      <c r="B56" s="5" t="n">
        <v>48000</v>
      </c>
      <c r="C56" s="5" t="n">
        <v>120000</v>
      </c>
    </row>
    <row r="57">
      <c r="A57" s="4" t="inlineStr">
        <is>
          <t>Options exercisable, weighted average remaining contractual life</t>
        </is>
      </c>
      <c r="B57" s="4" t="inlineStr">
        <is>
          <t>3 years 2 months 19 days</t>
        </is>
      </c>
      <c r="C57" s="4" t="inlineStr">
        <is>
          <t>3 years 10 months 13 days</t>
        </is>
      </c>
    </row>
    <row r="58">
      <c r="A58" s="4" t="inlineStr">
        <is>
          <t>Options exercisable, weighted average exercise prices options</t>
        </is>
      </c>
      <c r="B58" s="7" t="n">
        <v>0.4</v>
      </c>
      <c r="C58" s="4" t="inlineStr">
        <is>
          <t>$ .275</t>
        </is>
      </c>
    </row>
    <row r="59">
      <c r="A59" s="4" t="inlineStr">
        <is>
          <t>Exercise Price Seven</t>
        </is>
      </c>
    </row>
    <row r="60">
      <c r="A60" s="3" t="inlineStr">
        <is>
          <t>DisclosureOfShareCapitalLineItems [Line Items]</t>
        </is>
      </c>
    </row>
    <row r="61">
      <c r="A61" s="4" t="inlineStr">
        <is>
          <t>Options outstanding, number outstanding</t>
        </is>
      </c>
      <c r="B61" s="5" t="n">
        <v>400000</v>
      </c>
      <c r="C61" s="5" t="n">
        <v>140000</v>
      </c>
    </row>
    <row r="62">
      <c r="A62" s="4" t="inlineStr">
        <is>
          <t>Options outstanding, weighted average remaining contractual life</t>
        </is>
      </c>
      <c r="B62" s="4" t="inlineStr">
        <is>
          <t>3 years 5 months 26 days</t>
        </is>
      </c>
      <c r="C62" s="4" t="inlineStr">
        <is>
          <t>4 years 1 month 24 days</t>
        </is>
      </c>
    </row>
    <row r="63">
      <c r="A63" s="4" t="inlineStr">
        <is>
          <t>Options outstanding, weighted average exercise prices options</t>
        </is>
      </c>
      <c r="B63" s="7" t="n">
        <v>0.3</v>
      </c>
      <c r="C63" s="4" t="inlineStr">
        <is>
          <t>$ .35</t>
        </is>
      </c>
    </row>
    <row r="64">
      <c r="A64" s="4" t="inlineStr">
        <is>
          <t>Options exercisable, number exercisable</t>
        </is>
      </c>
      <c r="B64" s="5" t="n">
        <v>320000</v>
      </c>
      <c r="C64" s="5" t="n">
        <v>56000</v>
      </c>
    </row>
    <row r="65">
      <c r="A65" s="4" t="inlineStr">
        <is>
          <t>Options exercisable, weighted average remaining contractual life</t>
        </is>
      </c>
      <c r="B65" s="4" t="inlineStr">
        <is>
          <t>3 years 5 months 26 days</t>
        </is>
      </c>
      <c r="C65" s="4" t="inlineStr">
        <is>
          <t>4 years 1 month 24 days</t>
        </is>
      </c>
    </row>
    <row r="66">
      <c r="A66" s="4" t="inlineStr">
        <is>
          <t>Options exercisable, weighted average exercise prices options</t>
        </is>
      </c>
      <c r="B66" s="7" t="n">
        <v>0.3</v>
      </c>
      <c r="C66" s="4" t="inlineStr">
        <is>
          <t>$ .35</t>
        </is>
      </c>
    </row>
    <row r="67">
      <c r="A67" s="4" t="inlineStr">
        <is>
          <t>Exercise Price Eight</t>
        </is>
      </c>
    </row>
    <row r="68">
      <c r="A68" s="3" t="inlineStr">
        <is>
          <t>DisclosureOfShareCapitalLineItems [Line Items]</t>
        </is>
      </c>
    </row>
    <row r="69">
      <c r="A69" s="4" t="inlineStr">
        <is>
          <t>Options outstanding, number outstanding</t>
        </is>
      </c>
      <c r="B69" s="5" t="n">
        <v>680000</v>
      </c>
      <c r="C69" s="5" t="n">
        <v>60000</v>
      </c>
    </row>
    <row r="70">
      <c r="A70" s="4" t="inlineStr">
        <is>
          <t>Options outstanding, weighted average remaining contractual life</t>
        </is>
      </c>
      <c r="B70" s="4" t="inlineStr">
        <is>
          <t>4 years 5 months 26 days</t>
        </is>
      </c>
      <c r="C70" s="4" t="inlineStr">
        <is>
          <t>4 years 2 months 19 days</t>
        </is>
      </c>
    </row>
    <row r="71">
      <c r="A71" s="4" t="inlineStr">
        <is>
          <t>Options outstanding, weighted average exercise prices options</t>
        </is>
      </c>
      <c r="B71" s="7" t="n">
        <v>0.5</v>
      </c>
      <c r="C71" s="4" t="inlineStr">
        <is>
          <t>$ .40</t>
        </is>
      </c>
    </row>
    <row r="72">
      <c r="A72" s="4" t="inlineStr">
        <is>
          <t>Options exercisable, number exercisable</t>
        </is>
      </c>
      <c r="B72" s="5" t="n">
        <v>340000</v>
      </c>
      <c r="C72" s="5" t="n">
        <v>24000</v>
      </c>
    </row>
    <row r="73">
      <c r="A73" s="4" t="inlineStr">
        <is>
          <t>Options exercisable, weighted average remaining contractual life</t>
        </is>
      </c>
      <c r="B73" s="4" t="inlineStr">
        <is>
          <t>4 years 5 months 26 days</t>
        </is>
      </c>
      <c r="C73" s="4" t="inlineStr">
        <is>
          <t>4 years 2 months 19 days</t>
        </is>
      </c>
    </row>
    <row r="74">
      <c r="A74" s="4" t="inlineStr">
        <is>
          <t>Options exercisable, weighted average exercise prices options</t>
        </is>
      </c>
      <c r="B74" s="7" t="n">
        <v>0.5</v>
      </c>
      <c r="C74" s="4" t="inlineStr">
        <is>
          <t>$ .40</t>
        </is>
      </c>
    </row>
    <row r="75">
      <c r="A75" s="4" t="inlineStr">
        <is>
          <t>Exercise Price Nine</t>
        </is>
      </c>
    </row>
    <row r="76">
      <c r="A76" s="3" t="inlineStr">
        <is>
          <t>DisclosureOfShareCapitalLineItems [Line Items]</t>
        </is>
      </c>
    </row>
    <row r="77">
      <c r="A77" s="4" t="inlineStr">
        <is>
          <t>Options outstanding, number outstanding</t>
        </is>
      </c>
      <c r="B77" s="5" t="n">
        <v>80000</v>
      </c>
      <c r="C77" s="5" t="n">
        <v>540000</v>
      </c>
    </row>
    <row r="78">
      <c r="A78" s="4" t="inlineStr">
        <is>
          <t>Options outstanding, weighted average remaining contractual life</t>
        </is>
      </c>
      <c r="B78" s="4" t="inlineStr">
        <is>
          <t>4 years 7 months 17 days</t>
        </is>
      </c>
      <c r="C78" s="4" t="inlineStr">
        <is>
          <t>4 years 5 months 26 days</t>
        </is>
      </c>
    </row>
    <row r="79">
      <c r="A79" s="4" t="inlineStr">
        <is>
          <t>Options outstanding, weighted average exercise prices options</t>
        </is>
      </c>
      <c r="B79" s="7" t="n">
        <v>0.55</v>
      </c>
      <c r="C79" s="4" t="inlineStr">
        <is>
          <t>$ .30</t>
        </is>
      </c>
    </row>
    <row r="80">
      <c r="A80" s="4" t="inlineStr">
        <is>
          <t>Options exercisable, number exercisable</t>
        </is>
      </c>
      <c r="B80" s="5" t="n">
        <v>20000</v>
      </c>
      <c r="C80" s="5" t="n">
        <v>216000</v>
      </c>
    </row>
    <row r="81">
      <c r="A81" s="4" t="inlineStr">
        <is>
          <t>Options exercisable, weighted average remaining contractual life</t>
        </is>
      </c>
      <c r="B81" s="4" t="inlineStr">
        <is>
          <t>4 years 7 months 17 days</t>
        </is>
      </c>
      <c r="C81" s="4" t="inlineStr">
        <is>
          <t>4 years 5 months 26 days</t>
        </is>
      </c>
    </row>
    <row r="82">
      <c r="A82" s="4" t="inlineStr">
        <is>
          <t>Options exercisable, weighted average exercise prices options</t>
        </is>
      </c>
      <c r="B82" s="7" t="n">
        <v>0.55</v>
      </c>
      <c r="C82" s="4" t="inlineStr">
        <is>
          <t>$ .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 Capital (Details 2) - CAD ($) $ in Thousands</t>
        </is>
      </c>
      <c r="B1" s="2" t="inlineStr">
        <is>
          <t>12 Months Ended</t>
        </is>
      </c>
    </row>
    <row r="2">
      <c r="B2" s="2" t="inlineStr">
        <is>
          <t>Dec. 31, 2020</t>
        </is>
      </c>
      <c r="C2" s="2" t="inlineStr">
        <is>
          <t>Dec. 31, 2019</t>
        </is>
      </c>
      <c r="D2" s="2" t="inlineStr">
        <is>
          <t>Dec. 31, 2018</t>
        </is>
      </c>
    </row>
    <row r="3">
      <c r="A3" s="3" t="inlineStr">
        <is>
          <t>DisclosureOfSharebasedPaymentArrangementLineItems [Line Items]</t>
        </is>
      </c>
    </row>
    <row r="4">
      <c r="A4" s="4" t="inlineStr">
        <is>
          <t>Total share-based payments</t>
        </is>
      </c>
      <c r="B4" s="6" t="n">
        <v>170</v>
      </c>
      <c r="C4" s="6" t="n">
        <v>120</v>
      </c>
      <c r="D4" s="6" t="n">
        <v>118</v>
      </c>
    </row>
    <row r="5">
      <c r="A5" s="4" t="inlineStr">
        <is>
          <t>Directors and Officers</t>
        </is>
      </c>
    </row>
    <row r="6">
      <c r="A6" s="3" t="inlineStr">
        <is>
          <t>DisclosureOfSharebasedPaymentArrangementLineItems [Line Items]</t>
        </is>
      </c>
    </row>
    <row r="7">
      <c r="A7" s="4" t="inlineStr">
        <is>
          <t>Total share-based payments</t>
        </is>
      </c>
      <c r="B7" s="5" t="n">
        <v>148</v>
      </c>
      <c r="C7" s="5" t="n">
        <v>101</v>
      </c>
      <c r="D7" s="5" t="n">
        <v>118</v>
      </c>
    </row>
    <row r="8">
      <c r="A8" s="4" t="inlineStr">
        <is>
          <t>Employees</t>
        </is>
      </c>
    </row>
    <row r="9">
      <c r="A9" s="3" t="inlineStr">
        <is>
          <t>DisclosureOfSharebasedPaymentArrangementLineItems [Line Items]</t>
        </is>
      </c>
    </row>
    <row r="10">
      <c r="A10" s="4" t="inlineStr">
        <is>
          <t>Total share-based payments</t>
        </is>
      </c>
      <c r="B10" s="5" t="n">
        <v>3</v>
      </c>
      <c r="C10" s="5" t="n">
        <v>0</v>
      </c>
      <c r="D10" s="5" t="n">
        <v>0</v>
      </c>
    </row>
    <row r="11">
      <c r="A11" s="4" t="inlineStr">
        <is>
          <t>Consultants</t>
        </is>
      </c>
    </row>
    <row r="12">
      <c r="A12" s="3" t="inlineStr">
        <is>
          <t>DisclosureOfSharebasedPaymentArrangementLineItems [Line Items]</t>
        </is>
      </c>
    </row>
    <row r="13">
      <c r="A13" s="4" t="inlineStr">
        <is>
          <t>Total share-based payments</t>
        </is>
      </c>
      <c r="B13" s="6" t="n">
        <v>19</v>
      </c>
      <c r="C13" s="6" t="n">
        <v>19</v>
      </c>
      <c r="D13"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6" customWidth="1" min="2" max="2"/>
    <col width="25" customWidth="1" min="3" max="3"/>
    <col width="25" customWidth="1" min="4" max="4"/>
  </cols>
  <sheetData>
    <row r="1">
      <c r="A1" s="1" t="inlineStr">
        <is>
          <t>Share Capital (Details 3) - $ / shares</t>
        </is>
      </c>
      <c r="B1" s="2" t="inlineStr">
        <is>
          <t>12 Months Ended</t>
        </is>
      </c>
    </row>
    <row r="2">
      <c r="B2" s="2" t="inlineStr">
        <is>
          <t>Dec. 31, 2020</t>
        </is>
      </c>
      <c r="C2" s="2" t="inlineStr">
        <is>
          <t>Dec. 31, 2019</t>
        </is>
      </c>
      <c r="D2" s="2" t="inlineStr">
        <is>
          <t>Dec. 31, 2018</t>
        </is>
      </c>
    </row>
    <row r="3">
      <c r="A3" s="3" t="inlineStr">
        <is>
          <t>Share Capital Abstract</t>
        </is>
      </c>
    </row>
    <row r="4">
      <c r="A4" s="4" t="inlineStr">
        <is>
          <t>Number of stock options granted</t>
        </is>
      </c>
      <c r="B4" s="5" t="n">
        <v>840000</v>
      </c>
      <c r="C4" s="5" t="n">
        <v>750000</v>
      </c>
      <c r="D4" s="5" t="n">
        <v>850000</v>
      </c>
    </row>
    <row r="5">
      <c r="A5" s="4" t="inlineStr">
        <is>
          <t>Fair value of stock options granted (CAD$)</t>
        </is>
      </c>
      <c r="B5" s="4" t="inlineStr">
        <is>
          <t>$ .31</t>
        </is>
      </c>
      <c r="C5" s="4" t="inlineStr">
        <is>
          <t>$ .20</t>
        </is>
      </c>
      <c r="D5" s="4" t="inlineStr">
        <is>
          <t>$ .20</t>
        </is>
      </c>
    </row>
    <row r="6">
      <c r="A6" s="4" t="inlineStr">
        <is>
          <t>Market price of shares on grant date (CAD$)</t>
        </is>
      </c>
      <c r="B6" s="4" t="inlineStr">
        <is>
          <t>$ .48</t>
        </is>
      </c>
      <c r="C6" s="4" t="inlineStr">
        <is>
          <t>$ .30</t>
        </is>
      </c>
      <c r="D6" s="4" t="inlineStr">
        <is>
          <t>$ .25</t>
        </is>
      </c>
    </row>
    <row r="7">
      <c r="A7" s="4" t="inlineStr">
        <is>
          <t>Pre-vest forfeiture rate</t>
        </is>
      </c>
      <c r="B7" s="4" t="inlineStr">
        <is>
          <t>13.27%</t>
        </is>
      </c>
      <c r="C7" s="4" t="inlineStr">
        <is>
          <t>13.81%</t>
        </is>
      </c>
      <c r="D7" s="4" t="inlineStr">
        <is>
          <t>16.09%</t>
        </is>
      </c>
    </row>
    <row r="8">
      <c r="A8" s="4" t="inlineStr">
        <is>
          <t>Risk-free interest rate</t>
        </is>
      </c>
      <c r="B8" s="4" t="inlineStr">
        <is>
          <t>0.33%</t>
        </is>
      </c>
      <c r="C8" s="4" t="inlineStr">
        <is>
          <t>1.44%</t>
        </is>
      </c>
      <c r="D8" s="4" t="inlineStr">
        <is>
          <t>2.10%</t>
        </is>
      </c>
    </row>
    <row r="9">
      <c r="A9" s="4" t="inlineStr">
        <is>
          <t>Expected dividend yield</t>
        </is>
      </c>
      <c r="B9" s="4" t="inlineStr">
        <is>
          <t>0.00%</t>
        </is>
      </c>
      <c r="C9" s="4" t="inlineStr">
        <is>
          <t>0.00%</t>
        </is>
      </c>
      <c r="D9" s="4" t="inlineStr">
        <is>
          <t>0.00%</t>
        </is>
      </c>
    </row>
    <row r="10">
      <c r="A10" s="4" t="inlineStr">
        <is>
          <t>Expected stock price volatility</t>
        </is>
      </c>
      <c r="B10" s="4" t="inlineStr">
        <is>
          <t>94.00%</t>
        </is>
      </c>
      <c r="C10" s="4" t="inlineStr">
        <is>
          <t>105.00%</t>
        </is>
      </c>
      <c r="D10" s="4" t="inlineStr">
        <is>
          <t>119.00%</t>
        </is>
      </c>
    </row>
    <row r="11">
      <c r="A11" s="4" t="inlineStr">
        <is>
          <t>Expected option life in years</t>
        </is>
      </c>
      <c r="B11" s="4" t="inlineStr">
        <is>
          <t>3 years 11 months 23 days</t>
        </is>
      </c>
      <c r="C11" s="4" t="inlineStr">
        <is>
          <t>4 years 2 months 19 days</t>
        </is>
      </c>
      <c r="D11" s="4" t="inlineStr">
        <is>
          <t>4 years 2 months 19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hare Capital (Details 4) - shares</t>
        </is>
      </c>
      <c r="B1" s="2" t="inlineStr">
        <is>
          <t>12 Months Ended</t>
        </is>
      </c>
    </row>
    <row r="2">
      <c r="B2" s="2" t="inlineStr">
        <is>
          <t>Dec. 31, 2020</t>
        </is>
      </c>
      <c r="C2" s="2" t="inlineStr">
        <is>
          <t>Dec. 31, 2019</t>
        </is>
      </c>
      <c r="D2" s="2" t="inlineStr">
        <is>
          <t>Dec. 31, 2018</t>
        </is>
      </c>
    </row>
    <row r="3">
      <c r="A3" s="3" t="inlineStr">
        <is>
          <t>DisclosureOfShareCapitalLineItems [Line Items]</t>
        </is>
      </c>
    </row>
    <row r="4">
      <c r="A4" s="4" t="inlineStr">
        <is>
          <t>Warrants outstanding, beginning</t>
        </is>
      </c>
      <c r="B4" s="5" t="n">
        <v>301624</v>
      </c>
      <c r="C4" s="5" t="n">
        <v>7240977</v>
      </c>
      <c r="D4" s="5" t="n">
        <v>7240977</v>
      </c>
    </row>
    <row r="5">
      <c r="A5" s="4" t="inlineStr">
        <is>
          <t>Warrants issued</t>
        </is>
      </c>
      <c r="B5" s="5" t="n">
        <v>10885200</v>
      </c>
      <c r="C5" s="5" t="n">
        <v>301624</v>
      </c>
      <c r="D5" s="5" t="n">
        <v>0</v>
      </c>
    </row>
    <row r="6">
      <c r="A6" s="4" t="inlineStr">
        <is>
          <t>Warrants exercised</t>
        </is>
      </c>
      <c r="B6" s="5" t="n">
        <v>0</v>
      </c>
      <c r="C6" s="5" t="n">
        <v>0</v>
      </c>
      <c r="D6" s="5" t="n">
        <v>0</v>
      </c>
    </row>
    <row r="7">
      <c r="A7" s="4" t="inlineStr">
        <is>
          <t>Warrants expired</t>
        </is>
      </c>
      <c r="B7" s="5" t="n">
        <v>0</v>
      </c>
      <c r="C7" s="5" t="n">
        <v>-2351070</v>
      </c>
      <c r="D7" s="5" t="n">
        <v>0</v>
      </c>
    </row>
    <row r="8">
      <c r="A8" s="4" t="inlineStr">
        <is>
          <t>Warrants outstanding, ending</t>
        </is>
      </c>
      <c r="B8" s="5" t="n">
        <v>11186824</v>
      </c>
      <c r="C8" s="5" t="n">
        <v>301624</v>
      </c>
      <c r="D8" s="5" t="n">
        <v>7240977</v>
      </c>
    </row>
    <row r="9">
      <c r="A9" s="4" t="inlineStr">
        <is>
          <t>Exercise Price One</t>
        </is>
      </c>
    </row>
    <row r="10">
      <c r="A10" s="3" t="inlineStr">
        <is>
          <t>DisclosureOfShareCapitalLineItems [Line Items]</t>
        </is>
      </c>
    </row>
    <row r="11">
      <c r="A11" s="4" t="inlineStr">
        <is>
          <t>Warrants outstanding, beginning</t>
        </is>
      </c>
      <c r="C11" s="5" t="n">
        <v>0</v>
      </c>
      <c r="D11" s="5" t="n">
        <v>1690000</v>
      </c>
    </row>
    <row r="12">
      <c r="A12" s="4" t="inlineStr">
        <is>
          <t>Warrants issued</t>
        </is>
      </c>
      <c r="D12" s="5" t="n">
        <v>0</v>
      </c>
    </row>
    <row r="13">
      <c r="A13" s="4" t="inlineStr">
        <is>
          <t>Warrants exercised</t>
        </is>
      </c>
      <c r="D13" s="5" t="n">
        <v>0</v>
      </c>
    </row>
    <row r="14">
      <c r="A14" s="4" t="inlineStr">
        <is>
          <t>Warrants expired</t>
        </is>
      </c>
      <c r="D14" s="5" t="n">
        <v>-1690000</v>
      </c>
    </row>
    <row r="15">
      <c r="A15" s="4" t="inlineStr">
        <is>
          <t>Warrants outstanding, ending</t>
        </is>
      </c>
      <c r="D15" s="5" t="n">
        <v>0</v>
      </c>
    </row>
    <row r="16">
      <c r="A16" s="4" t="inlineStr">
        <is>
          <t>Exercise Price Two</t>
        </is>
      </c>
    </row>
    <row r="17">
      <c r="A17" s="3" t="inlineStr">
        <is>
          <t>DisclosureOfShareCapitalLineItems [Line Items]</t>
        </is>
      </c>
    </row>
    <row r="18">
      <c r="A18" s="4" t="inlineStr">
        <is>
          <t>Warrants outstanding, beginning</t>
        </is>
      </c>
      <c r="C18" s="5" t="n">
        <v>0</v>
      </c>
      <c r="D18" s="5" t="n">
        <v>1050811</v>
      </c>
    </row>
    <row r="19">
      <c r="A19" s="4" t="inlineStr">
        <is>
          <t>Warrants issued</t>
        </is>
      </c>
      <c r="D19" s="5" t="n">
        <v>0</v>
      </c>
    </row>
    <row r="20">
      <c r="A20" s="4" t="inlineStr">
        <is>
          <t>Warrants exercised</t>
        </is>
      </c>
      <c r="D20" s="5" t="n">
        <v>0</v>
      </c>
    </row>
    <row r="21">
      <c r="A21" s="4" t="inlineStr">
        <is>
          <t>Warrants expired</t>
        </is>
      </c>
      <c r="D21" s="5" t="n">
        <v>-1050811</v>
      </c>
    </row>
    <row r="22">
      <c r="A22" s="4" t="inlineStr">
        <is>
          <t>Warrants outstanding, ending</t>
        </is>
      </c>
      <c r="D22" s="5" t="n">
        <v>0</v>
      </c>
    </row>
    <row r="23">
      <c r="A23" s="4" t="inlineStr">
        <is>
          <t>Exercise Price Three</t>
        </is>
      </c>
    </row>
    <row r="24">
      <c r="A24" s="3" t="inlineStr">
        <is>
          <t>DisclosureOfShareCapitalLineItems [Line Items]</t>
        </is>
      </c>
    </row>
    <row r="25">
      <c r="A25" s="4" t="inlineStr">
        <is>
          <t>Warrants outstanding, beginning</t>
        </is>
      </c>
      <c r="C25" s="5" t="n">
        <v>0</v>
      </c>
      <c r="D25" s="5" t="n">
        <v>132344</v>
      </c>
    </row>
    <row r="26">
      <c r="A26" s="4" t="inlineStr">
        <is>
          <t>Warrants issued</t>
        </is>
      </c>
      <c r="D26" s="5" t="n">
        <v>0</v>
      </c>
    </row>
    <row r="27">
      <c r="A27" s="4" t="inlineStr">
        <is>
          <t>Warrants exercised</t>
        </is>
      </c>
      <c r="D27" s="5" t="n">
        <v>0</v>
      </c>
    </row>
    <row r="28">
      <c r="A28" s="4" t="inlineStr">
        <is>
          <t>Warrants expired</t>
        </is>
      </c>
      <c r="D28" s="5" t="n">
        <v>-132344</v>
      </c>
    </row>
    <row r="29">
      <c r="A29" s="4" t="inlineStr">
        <is>
          <t>Warrants outstanding, ending</t>
        </is>
      </c>
      <c r="D29" s="5" t="n">
        <v>0</v>
      </c>
    </row>
    <row r="30">
      <c r="A30" s="4" t="inlineStr">
        <is>
          <t>Exercise Price Four</t>
        </is>
      </c>
    </row>
    <row r="31">
      <c r="A31" s="3" t="inlineStr">
        <is>
          <t>DisclosureOfShareCapitalLineItems [Line Items]</t>
        </is>
      </c>
    </row>
    <row r="32">
      <c r="A32" s="4" t="inlineStr">
        <is>
          <t>Warrants outstanding, beginning</t>
        </is>
      </c>
      <c r="C32" s="5" t="n">
        <v>0</v>
      </c>
      <c r="D32" s="5" t="n">
        <v>830750</v>
      </c>
    </row>
    <row r="33">
      <c r="A33" s="4" t="inlineStr">
        <is>
          <t>Warrants issued</t>
        </is>
      </c>
      <c r="D33" s="5" t="n">
        <v>0</v>
      </c>
    </row>
    <row r="34">
      <c r="A34" s="4" t="inlineStr">
        <is>
          <t>Warrants exercised</t>
        </is>
      </c>
      <c r="D34" s="5" t="n">
        <v>0</v>
      </c>
    </row>
    <row r="35">
      <c r="A35" s="4" t="inlineStr">
        <is>
          <t>Warrants expired</t>
        </is>
      </c>
      <c r="D35" s="5" t="n">
        <v>-830750</v>
      </c>
    </row>
    <row r="36">
      <c r="A36" s="4" t="inlineStr">
        <is>
          <t>Warrants outstanding, ending</t>
        </is>
      </c>
      <c r="D36" s="5" t="n">
        <v>0</v>
      </c>
    </row>
    <row r="37">
      <c r="A37" s="4" t="inlineStr">
        <is>
          <t>Exercise Price Five</t>
        </is>
      </c>
    </row>
    <row r="38">
      <c r="A38" s="3" t="inlineStr">
        <is>
          <t>DisclosureOfShareCapitalLineItems [Line Items]</t>
        </is>
      </c>
    </row>
    <row r="39">
      <c r="A39" s="4" t="inlineStr">
        <is>
          <t>Warrants outstanding, beginning</t>
        </is>
      </c>
      <c r="C39" s="5" t="n">
        <v>0</v>
      </c>
      <c r="D39" s="5" t="n">
        <v>12145</v>
      </c>
    </row>
    <row r="40">
      <c r="A40" s="4" t="inlineStr">
        <is>
          <t>Warrants issued</t>
        </is>
      </c>
      <c r="D40" s="5" t="n">
        <v>0</v>
      </c>
    </row>
    <row r="41">
      <c r="A41" s="4" t="inlineStr">
        <is>
          <t>Warrants exercised</t>
        </is>
      </c>
      <c r="D41" s="5" t="n">
        <v>0</v>
      </c>
    </row>
    <row r="42">
      <c r="A42" s="4" t="inlineStr">
        <is>
          <t>Warrants expired</t>
        </is>
      </c>
      <c r="D42" s="5" t="n">
        <v>-12145</v>
      </c>
    </row>
    <row r="43">
      <c r="A43" s="4" t="inlineStr">
        <is>
          <t>Warrants outstanding, ending</t>
        </is>
      </c>
      <c r="D43" s="5" t="n">
        <v>0</v>
      </c>
    </row>
    <row r="44">
      <c r="A44" s="4" t="inlineStr">
        <is>
          <t>Exercise Price Six</t>
        </is>
      </c>
    </row>
    <row r="45">
      <c r="A45" s="3" t="inlineStr">
        <is>
          <t>DisclosureOfShareCapitalLineItems [Line Items]</t>
        </is>
      </c>
    </row>
    <row r="46">
      <c r="A46" s="4" t="inlineStr">
        <is>
          <t>Warrants outstanding, beginning</t>
        </is>
      </c>
      <c r="C46" s="5" t="n">
        <v>0</v>
      </c>
      <c r="D46" s="5" t="n">
        <v>1066555</v>
      </c>
    </row>
    <row r="47">
      <c r="A47" s="4" t="inlineStr">
        <is>
          <t>Warrants issued</t>
        </is>
      </c>
      <c r="D47" s="5" t="n">
        <v>0</v>
      </c>
    </row>
    <row r="48">
      <c r="A48" s="4" t="inlineStr">
        <is>
          <t>Warrants exercised</t>
        </is>
      </c>
      <c r="D48" s="5" t="n">
        <v>0</v>
      </c>
    </row>
    <row r="49">
      <c r="A49" s="4" t="inlineStr">
        <is>
          <t>Warrants expired</t>
        </is>
      </c>
      <c r="D49" s="5" t="n">
        <v>-1066555</v>
      </c>
    </row>
    <row r="50">
      <c r="A50" s="4" t="inlineStr">
        <is>
          <t>Warrants outstanding, ending</t>
        </is>
      </c>
      <c r="D50" s="5" t="n">
        <v>0</v>
      </c>
    </row>
    <row r="51">
      <c r="A51" s="4" t="inlineStr">
        <is>
          <t>Exercise Price Seven</t>
        </is>
      </c>
    </row>
    <row r="52">
      <c r="A52" s="3" t="inlineStr">
        <is>
          <t>DisclosureOfShareCapitalLineItems [Line Items]</t>
        </is>
      </c>
    </row>
    <row r="53">
      <c r="A53" s="4" t="inlineStr">
        <is>
          <t>Warrants outstanding, beginning</t>
        </is>
      </c>
      <c r="C53" s="5" t="n">
        <v>0</v>
      </c>
      <c r="D53" s="5" t="n">
        <v>107302</v>
      </c>
    </row>
    <row r="54">
      <c r="A54" s="4" t="inlineStr">
        <is>
          <t>Warrants issued</t>
        </is>
      </c>
      <c r="D54" s="5" t="n">
        <v>0</v>
      </c>
    </row>
    <row r="55">
      <c r="A55" s="4" t="inlineStr">
        <is>
          <t>Warrants exercised</t>
        </is>
      </c>
      <c r="D55" s="5" t="n">
        <v>0</v>
      </c>
    </row>
    <row r="56">
      <c r="A56" s="4" t="inlineStr">
        <is>
          <t>Warrants expired</t>
        </is>
      </c>
      <c r="D56" s="5" t="n">
        <v>-107302</v>
      </c>
    </row>
    <row r="57">
      <c r="A57" s="4" t="inlineStr">
        <is>
          <t>Warrants outstanding, ending</t>
        </is>
      </c>
      <c r="D57" s="5" t="n">
        <v>0</v>
      </c>
    </row>
    <row r="58">
      <c r="A58" s="4" t="inlineStr">
        <is>
          <t>Exercise Price Eight</t>
        </is>
      </c>
    </row>
    <row r="59">
      <c r="A59" s="3" t="inlineStr">
        <is>
          <t>DisclosureOfShareCapitalLineItems [Line Items]</t>
        </is>
      </c>
    </row>
    <row r="60">
      <c r="A60" s="4" t="inlineStr">
        <is>
          <t>Warrants outstanding, beginning</t>
        </is>
      </c>
      <c r="B60" s="5" t="n">
        <v>0</v>
      </c>
      <c r="C60" s="5" t="n">
        <v>1770515</v>
      </c>
      <c r="D60" s="5" t="n">
        <v>1770515</v>
      </c>
    </row>
    <row r="61">
      <c r="A61" s="4" t="inlineStr">
        <is>
          <t>Warrants issued</t>
        </is>
      </c>
      <c r="C61" s="5" t="n">
        <v>0</v>
      </c>
      <c r="D61" s="5" t="n">
        <v>0</v>
      </c>
    </row>
    <row r="62">
      <c r="A62" s="4" t="inlineStr">
        <is>
          <t>Warrants exercised</t>
        </is>
      </c>
      <c r="C62" s="5" t="n">
        <v>0</v>
      </c>
      <c r="D62" s="5" t="n">
        <v>0</v>
      </c>
    </row>
    <row r="63">
      <c r="A63" s="4" t="inlineStr">
        <is>
          <t>Warrants expired</t>
        </is>
      </c>
      <c r="C63" s="5" t="n">
        <v>-1770515</v>
      </c>
      <c r="D63" s="5" t="n">
        <v>0</v>
      </c>
    </row>
    <row r="64">
      <c r="A64" s="4" t="inlineStr">
        <is>
          <t>Warrants outstanding, ending</t>
        </is>
      </c>
      <c r="C64" s="5" t="n">
        <v>0</v>
      </c>
      <c r="D64" s="5" t="n">
        <v>1770515</v>
      </c>
    </row>
    <row r="65">
      <c r="A65" s="4" t="inlineStr">
        <is>
          <t>Exercise Price Nine</t>
        </is>
      </c>
    </row>
    <row r="66">
      <c r="A66" s="3" t="inlineStr">
        <is>
          <t>DisclosureOfShareCapitalLineItems [Line Items]</t>
        </is>
      </c>
    </row>
    <row r="67">
      <c r="A67" s="4" t="inlineStr">
        <is>
          <t>Warrants outstanding, beginning</t>
        </is>
      </c>
      <c r="B67" s="5" t="n">
        <v>0</v>
      </c>
      <c r="C67" s="5" t="n">
        <v>499444</v>
      </c>
      <c r="D67" s="5" t="n">
        <v>499444</v>
      </c>
    </row>
    <row r="68">
      <c r="A68" s="4" t="inlineStr">
        <is>
          <t>Warrants issued</t>
        </is>
      </c>
      <c r="C68" s="5" t="n">
        <v>0</v>
      </c>
      <c r="D68" s="5" t="n">
        <v>0</v>
      </c>
    </row>
    <row r="69">
      <c r="A69" s="4" t="inlineStr">
        <is>
          <t>Warrants exercised</t>
        </is>
      </c>
      <c r="C69" s="5" t="n">
        <v>0</v>
      </c>
      <c r="D69" s="5" t="n">
        <v>0</v>
      </c>
    </row>
    <row r="70">
      <c r="A70" s="4" t="inlineStr">
        <is>
          <t>Warrants expired</t>
        </is>
      </c>
      <c r="C70" s="5" t="n">
        <v>-499444</v>
      </c>
      <c r="D70" s="5" t="n">
        <v>0</v>
      </c>
    </row>
    <row r="71">
      <c r="A71" s="4" t="inlineStr">
        <is>
          <t>Warrants outstanding, ending</t>
        </is>
      </c>
      <c r="C71" s="5" t="n">
        <v>0</v>
      </c>
      <c r="D71" s="5" t="n">
        <v>499444</v>
      </c>
    </row>
    <row r="72">
      <c r="A72" s="4" t="inlineStr">
        <is>
          <t>Exercise Price Ten</t>
        </is>
      </c>
    </row>
    <row r="73">
      <c r="A73" s="3" t="inlineStr">
        <is>
          <t>DisclosureOfShareCapitalLineItems [Line Items]</t>
        </is>
      </c>
    </row>
    <row r="74">
      <c r="A74" s="4" t="inlineStr">
        <is>
          <t>Warrants outstanding, beginning</t>
        </is>
      </c>
      <c r="B74" s="5" t="n">
        <v>0</v>
      </c>
      <c r="C74" s="5" t="n">
        <v>31111</v>
      </c>
      <c r="D74" s="5" t="n">
        <v>31111</v>
      </c>
    </row>
    <row r="75">
      <c r="A75" s="4" t="inlineStr">
        <is>
          <t>Warrants issued</t>
        </is>
      </c>
      <c r="C75" s="5" t="n">
        <v>0</v>
      </c>
      <c r="D75" s="5" t="n">
        <v>0</v>
      </c>
    </row>
    <row r="76">
      <c r="A76" s="4" t="inlineStr">
        <is>
          <t>Warrants exercised</t>
        </is>
      </c>
      <c r="C76" s="5" t="n">
        <v>0</v>
      </c>
      <c r="D76" s="5" t="n">
        <v>0</v>
      </c>
    </row>
    <row r="77">
      <c r="A77" s="4" t="inlineStr">
        <is>
          <t>Warrants expired</t>
        </is>
      </c>
      <c r="C77" s="5" t="n">
        <v>-31111</v>
      </c>
      <c r="D77" s="5" t="n">
        <v>0</v>
      </c>
    </row>
    <row r="78">
      <c r="A78" s="4" t="inlineStr">
        <is>
          <t>Warrants outstanding, ending</t>
        </is>
      </c>
      <c r="C78" s="5" t="n">
        <v>0</v>
      </c>
      <c r="D78" s="5" t="n">
        <v>31111</v>
      </c>
    </row>
    <row r="79">
      <c r="A79" s="4" t="inlineStr">
        <is>
          <t>Exercise Price Eleven</t>
        </is>
      </c>
    </row>
    <row r="80">
      <c r="A80" s="3" t="inlineStr">
        <is>
          <t>DisclosureOfShareCapitalLineItems [Line Items]</t>
        </is>
      </c>
    </row>
    <row r="81">
      <c r="A81" s="4" t="inlineStr">
        <is>
          <t>Warrants outstanding, beginning</t>
        </is>
      </c>
      <c r="B81" s="5" t="n">
        <v>0</v>
      </c>
      <c r="C81" s="5" t="n">
        <v>50000</v>
      </c>
      <c r="D81" s="5" t="n">
        <v>50000</v>
      </c>
    </row>
    <row r="82">
      <c r="A82" s="4" t="inlineStr">
        <is>
          <t>Warrants issued</t>
        </is>
      </c>
      <c r="C82" s="5" t="n">
        <v>0</v>
      </c>
      <c r="D82" s="5" t="n">
        <v>0</v>
      </c>
    </row>
    <row r="83">
      <c r="A83" s="4" t="inlineStr">
        <is>
          <t>Warrants exercised</t>
        </is>
      </c>
      <c r="C83" s="5" t="n">
        <v>0</v>
      </c>
      <c r="D83" s="5" t="n">
        <v>0</v>
      </c>
    </row>
    <row r="84">
      <c r="A84" s="4" t="inlineStr">
        <is>
          <t>Warrants expired</t>
        </is>
      </c>
      <c r="C84" s="5" t="n">
        <v>-50000</v>
      </c>
      <c r="D84" s="5" t="n">
        <v>0</v>
      </c>
    </row>
    <row r="85">
      <c r="A85" s="4" t="inlineStr">
        <is>
          <t>Warrants outstanding, ending</t>
        </is>
      </c>
      <c r="C85" s="5" t="n">
        <v>0</v>
      </c>
      <c r="D85" s="5" t="n">
        <v>50000</v>
      </c>
    </row>
    <row r="86">
      <c r="A86" s="4" t="inlineStr">
        <is>
          <t>Exercise Price Twelve</t>
        </is>
      </c>
    </row>
    <row r="87">
      <c r="A87" s="3" t="inlineStr">
        <is>
          <t>DisclosureOfShareCapitalLineItems [Line Items]</t>
        </is>
      </c>
    </row>
    <row r="88">
      <c r="A88" s="4" t="inlineStr">
        <is>
          <t>Warrants outstanding, beginning</t>
        </is>
      </c>
      <c r="B88" s="5" t="n">
        <v>301624</v>
      </c>
      <c r="C88" s="5" t="n">
        <v>0</v>
      </c>
    </row>
    <row r="89">
      <c r="A89" s="4" t="inlineStr">
        <is>
          <t>Warrants issued</t>
        </is>
      </c>
      <c r="B89" s="5" t="n">
        <v>0</v>
      </c>
      <c r="C89" s="5" t="n">
        <v>301624</v>
      </c>
    </row>
    <row r="90">
      <c r="A90" s="4" t="inlineStr">
        <is>
          <t>Warrants exercised</t>
        </is>
      </c>
      <c r="B90" s="5" t="n">
        <v>0</v>
      </c>
      <c r="C90" s="5" t="n">
        <v>0</v>
      </c>
    </row>
    <row r="91">
      <c r="A91" s="4" t="inlineStr">
        <is>
          <t>Warrants expired</t>
        </is>
      </c>
      <c r="B91" s="5" t="n">
        <v>0</v>
      </c>
      <c r="C91" s="5" t="n">
        <v>0</v>
      </c>
    </row>
    <row r="92">
      <c r="A92" s="4" t="inlineStr">
        <is>
          <t>Warrants outstanding, ending</t>
        </is>
      </c>
      <c r="B92" s="5" t="n">
        <v>301624</v>
      </c>
      <c r="C92" s="5" t="n">
        <v>301624</v>
      </c>
      <c r="D92" s="5" t="n">
        <v>0</v>
      </c>
    </row>
    <row r="93">
      <c r="A93" s="4" t="inlineStr">
        <is>
          <t>Exercise Price Thirteen</t>
        </is>
      </c>
    </row>
    <row r="94">
      <c r="A94" s="3" t="inlineStr">
        <is>
          <t>DisclosureOfShareCapitalLineItems [Line Items]</t>
        </is>
      </c>
    </row>
    <row r="95">
      <c r="A95" s="4" t="inlineStr">
        <is>
          <t>Warrants outstanding, beginning</t>
        </is>
      </c>
      <c r="B95" s="5" t="n">
        <v>0</v>
      </c>
    </row>
    <row r="96">
      <c r="A96" s="4" t="inlineStr">
        <is>
          <t>Warrants issued</t>
        </is>
      </c>
      <c r="B96" s="5" t="n">
        <v>4000000</v>
      </c>
    </row>
    <row r="97">
      <c r="A97" s="4" t="inlineStr">
        <is>
          <t>Warrants exercised</t>
        </is>
      </c>
      <c r="B97" s="5" t="n">
        <v>0</v>
      </c>
    </row>
    <row r="98">
      <c r="A98" s="4" t="inlineStr">
        <is>
          <t>Warrants expired</t>
        </is>
      </c>
      <c r="B98" s="5" t="n">
        <v>0</v>
      </c>
    </row>
    <row r="99">
      <c r="A99" s="4" t="inlineStr">
        <is>
          <t>Warrants outstanding, ending</t>
        </is>
      </c>
      <c r="B99" s="5" t="n">
        <v>4000000</v>
      </c>
      <c r="C99" s="5" t="n">
        <v>0</v>
      </c>
    </row>
    <row r="100">
      <c r="A100" s="4" t="inlineStr">
        <is>
          <t>Exercise Price Fourteen</t>
        </is>
      </c>
    </row>
    <row r="101">
      <c r="A101" s="3" t="inlineStr">
        <is>
          <t>DisclosureOfShareCapitalLineItems [Line Items]</t>
        </is>
      </c>
    </row>
    <row r="102">
      <c r="A102" s="4" t="inlineStr">
        <is>
          <t>Warrants outstanding, beginning</t>
        </is>
      </c>
      <c r="B102" s="5" t="n">
        <v>0</v>
      </c>
    </row>
    <row r="103">
      <c r="A103" s="4" t="inlineStr">
        <is>
          <t>Warrants issued</t>
        </is>
      </c>
      <c r="B103" s="5" t="n">
        <v>6500000</v>
      </c>
    </row>
    <row r="104">
      <c r="A104" s="4" t="inlineStr">
        <is>
          <t>Warrants exercised</t>
        </is>
      </c>
      <c r="B104" s="5" t="n">
        <v>0</v>
      </c>
    </row>
    <row r="105">
      <c r="A105" s="4" t="inlineStr">
        <is>
          <t>Warrants expired</t>
        </is>
      </c>
      <c r="B105" s="5" t="n">
        <v>0</v>
      </c>
    </row>
    <row r="106">
      <c r="A106" s="4" t="inlineStr">
        <is>
          <t>Warrants outstanding, ending</t>
        </is>
      </c>
      <c r="B106" s="5" t="n">
        <v>6500000</v>
      </c>
      <c r="C106" s="5" t="n">
        <v>0</v>
      </c>
    </row>
    <row r="107">
      <c r="A107" s="4" t="inlineStr">
        <is>
          <t>Exercise Price Fifteen</t>
        </is>
      </c>
    </row>
    <row r="108">
      <c r="A108" s="3" t="inlineStr">
        <is>
          <t>DisclosureOfShareCapitalLineItems [Line Items]</t>
        </is>
      </c>
    </row>
    <row r="109">
      <c r="A109" s="4" t="inlineStr">
        <is>
          <t>Warrants outstanding, beginning</t>
        </is>
      </c>
      <c r="B109" s="5" t="n">
        <v>0</v>
      </c>
    </row>
    <row r="110">
      <c r="A110" s="4" t="inlineStr">
        <is>
          <t>Warrants issued</t>
        </is>
      </c>
      <c r="B110" s="5" t="n">
        <v>385200</v>
      </c>
    </row>
    <row r="111">
      <c r="A111" s="4" t="inlineStr">
        <is>
          <t>Warrants exercised</t>
        </is>
      </c>
      <c r="B111" s="5" t="n">
        <v>0</v>
      </c>
    </row>
    <row r="112">
      <c r="A112" s="4" t="inlineStr">
        <is>
          <t>Warrants expired</t>
        </is>
      </c>
      <c r="B112" s="5" t="n">
        <v>0</v>
      </c>
    </row>
    <row r="113">
      <c r="A113" s="4" t="inlineStr">
        <is>
          <t>Warrants outstanding, ending</t>
        </is>
      </c>
      <c r="B113" s="5" t="n">
        <v>385200</v>
      </c>
      <c r="C11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Share Capital (Details 5) - shares</t>
        </is>
      </c>
      <c r="B1" s="2" t="inlineStr">
        <is>
          <t>12 Months Ended</t>
        </is>
      </c>
    </row>
    <row r="2">
      <c r="B2" s="2" t="inlineStr">
        <is>
          <t>Dec. 31, 2020</t>
        </is>
      </c>
      <c r="C2" s="2" t="inlineStr">
        <is>
          <t>Dec. 31, 2019</t>
        </is>
      </c>
      <c r="D2" s="2" t="inlineStr">
        <is>
          <t>Dec. 31, 2018</t>
        </is>
      </c>
    </row>
    <row r="3">
      <c r="A3" s="3" t="inlineStr">
        <is>
          <t>Share Capital Abstract</t>
        </is>
      </c>
    </row>
    <row r="4">
      <c r="A4" s="4" t="inlineStr">
        <is>
          <t>Stock options</t>
        </is>
      </c>
      <c r="B4" s="5" t="n">
        <v>3210000</v>
      </c>
      <c r="C4" s="5" t="n">
        <v>3550000</v>
      </c>
      <c r="D4" s="5" t="n">
        <v>3280000</v>
      </c>
    </row>
    <row r="5">
      <c r="A5" s="4" t="inlineStr">
        <is>
          <t>Warrants</t>
        </is>
      </c>
      <c r="B5" s="5" t="n">
        <v>11186824</v>
      </c>
      <c r="C5" s="5" t="n">
        <v>301624</v>
      </c>
      <c r="D5" s="5" t="n">
        <v>2351071</v>
      </c>
    </row>
    <row r="6">
      <c r="A6" s="4" t="inlineStr">
        <is>
          <t>Balance</t>
        </is>
      </c>
      <c r="B6" s="5" t="n">
        <v>14396824</v>
      </c>
      <c r="C6" s="5" t="n">
        <v>3851624</v>
      </c>
      <c r="D6" s="5" t="n">
        <v>56310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6" customWidth="1" min="2" max="2"/>
    <col width="25" customWidth="1" min="3" max="3"/>
    <col width="25" customWidth="1" min="4" max="4"/>
  </cols>
  <sheetData>
    <row r="1">
      <c r="A1" s="1" t="inlineStr">
        <is>
          <t>Share Capital (Details Narrative) - CAD ($) $ in Thousands</t>
        </is>
      </c>
      <c r="B1" s="2" t="inlineStr">
        <is>
          <t>12 Months Ended</t>
        </is>
      </c>
    </row>
    <row r="2">
      <c r="B2" s="2" t="inlineStr">
        <is>
          <t>Dec. 31, 2020</t>
        </is>
      </c>
      <c r="C2" s="2" t="inlineStr">
        <is>
          <t>Dec. 31, 2019</t>
        </is>
      </c>
      <c r="D2" s="2" t="inlineStr">
        <is>
          <t>Dec. 31, 2018</t>
        </is>
      </c>
    </row>
    <row r="3">
      <c r="A3" s="3" t="inlineStr">
        <is>
          <t>Share Capital Abstract</t>
        </is>
      </c>
    </row>
    <row r="4">
      <c r="A4" s="4" t="inlineStr">
        <is>
          <t>Expected option life in years</t>
        </is>
      </c>
      <c r="B4" s="4" t="inlineStr">
        <is>
          <t>3 years 11 months 23 days</t>
        </is>
      </c>
      <c r="C4" s="4" t="inlineStr">
        <is>
          <t>4 years 2 months 19 days</t>
        </is>
      </c>
      <c r="D4" s="4" t="inlineStr">
        <is>
          <t>4 years 2 months 19 days</t>
        </is>
      </c>
    </row>
    <row r="5">
      <c r="A5" s="4" t="inlineStr">
        <is>
          <t>Expected dividend yield</t>
        </is>
      </c>
      <c r="B5" s="4" t="inlineStr">
        <is>
          <t>0.00%</t>
        </is>
      </c>
      <c r="C5" s="4" t="inlineStr">
        <is>
          <t>0.00%</t>
        </is>
      </c>
      <c r="D5" s="4" t="inlineStr">
        <is>
          <t>0.00%</t>
        </is>
      </c>
    </row>
    <row r="6">
      <c r="A6" s="4" t="inlineStr">
        <is>
          <t>Expected volatility</t>
        </is>
      </c>
      <c r="B6" s="4" t="inlineStr">
        <is>
          <t>94.00%</t>
        </is>
      </c>
      <c r="C6" s="4" t="inlineStr">
        <is>
          <t>105.00%</t>
        </is>
      </c>
      <c r="D6" s="4" t="inlineStr">
        <is>
          <t>119.00%</t>
        </is>
      </c>
    </row>
    <row r="7">
      <c r="A7" s="4" t="inlineStr">
        <is>
          <t>Risk-free interest rate</t>
        </is>
      </c>
      <c r="B7" s="4" t="inlineStr">
        <is>
          <t>0.33%</t>
        </is>
      </c>
      <c r="C7" s="4" t="inlineStr">
        <is>
          <t>1.44%</t>
        </is>
      </c>
      <c r="D7" s="4" t="inlineStr">
        <is>
          <t>2.10%</t>
        </is>
      </c>
    </row>
    <row r="8">
      <c r="A8" s="4" t="inlineStr">
        <is>
          <t>Share issuance expense</t>
        </is>
      </c>
      <c r="B8" s="6" t="n">
        <v>6140</v>
      </c>
      <c r="C8" s="6" t="n">
        <v>1008</v>
      </c>
      <c r="D8" s="6" t="n">
        <v>0</v>
      </c>
    </row>
    <row r="9">
      <c r="A9" s="4" t="inlineStr">
        <is>
          <t>Share based payments</t>
        </is>
      </c>
      <c r="B9" s="6" t="n">
        <v>170</v>
      </c>
      <c r="C9" s="6" t="n">
        <v>120</v>
      </c>
      <c r="D9" s="6" t="n">
        <v>1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Development and General and Administrative (Details) - CAD ($) $ in Thousands</t>
        </is>
      </c>
      <c r="B1" s="2" t="inlineStr">
        <is>
          <t>12 Months Ended</t>
        </is>
      </c>
    </row>
    <row r="2">
      <c r="B2" s="2" t="inlineStr">
        <is>
          <t>Dec. 31, 2020</t>
        </is>
      </c>
      <c r="C2" s="2" t="inlineStr">
        <is>
          <t>Dec. 31, 2019</t>
        </is>
      </c>
      <c r="D2" s="2" t="inlineStr">
        <is>
          <t>Dec. 31, 2018</t>
        </is>
      </c>
    </row>
    <row r="3">
      <c r="A3" s="3" t="inlineStr">
        <is>
          <t>Corporate Development:</t>
        </is>
      </c>
    </row>
    <row r="4">
      <c r="A4" s="4" t="inlineStr">
        <is>
          <t>Geology and technical review</t>
        </is>
      </c>
      <c r="B4" s="6" t="n">
        <v>7</v>
      </c>
      <c r="C4" s="6" t="n">
        <v>0</v>
      </c>
      <c r="D4" s="6" t="n">
        <v>26</v>
      </c>
    </row>
    <row r="5">
      <c r="A5" s="4" t="inlineStr">
        <is>
          <t>Salaries and remuneration</t>
        </is>
      </c>
      <c r="B5" s="5" t="n">
        <v>34</v>
      </c>
      <c r="C5" s="5" t="n">
        <v>14</v>
      </c>
      <c r="D5" s="5" t="n">
        <v>1</v>
      </c>
    </row>
    <row r="6">
      <c r="A6" s="4" t="inlineStr">
        <is>
          <t>Sundry</t>
        </is>
      </c>
      <c r="B6" s="5" t="n">
        <v>17</v>
      </c>
      <c r="C6" s="5" t="n">
        <v>4</v>
      </c>
      <c r="D6" s="5" t="n">
        <v>0</v>
      </c>
    </row>
    <row r="7">
      <c r="A7" s="4" t="inlineStr">
        <is>
          <t>Travel and transportation</t>
        </is>
      </c>
      <c r="B7" s="5" t="n">
        <v>5</v>
      </c>
      <c r="C7" s="5" t="n">
        <v>13</v>
      </c>
      <c r="D7" s="5" t="n">
        <v>22</v>
      </c>
    </row>
    <row r="8">
      <c r="A8" s="4" t="inlineStr">
        <is>
          <t>Total</t>
        </is>
      </c>
      <c r="B8" s="5" t="n">
        <v>63</v>
      </c>
      <c r="C8" s="5" t="n">
        <v>31</v>
      </c>
      <c r="D8" s="5" t="n">
        <v>49</v>
      </c>
    </row>
    <row r="9">
      <c r="A9" s="3" t="inlineStr">
        <is>
          <t>General and Administrative:</t>
        </is>
      </c>
    </row>
    <row r="10">
      <c r="A10" s="4" t="inlineStr">
        <is>
          <t>Accounting, audit and tax</t>
        </is>
      </c>
      <c r="B10" s="5" t="n">
        <v>32</v>
      </c>
      <c r="C10" s="5" t="n">
        <v>28</v>
      </c>
      <c r="D10" s="5" t="n">
        <v>36</v>
      </c>
    </row>
    <row r="11">
      <c r="A11" s="4" t="inlineStr">
        <is>
          <t>Legal</t>
        </is>
      </c>
      <c r="B11" s="5" t="n">
        <v>24</v>
      </c>
      <c r="C11" s="5" t="n">
        <v>15</v>
      </c>
      <c r="D11" s="5" t="n">
        <v>15</v>
      </c>
    </row>
    <row r="12">
      <c r="A12" s="4" t="inlineStr">
        <is>
          <t>Office and sundry</t>
        </is>
      </c>
      <c r="B12" s="5" t="n">
        <v>82</v>
      </c>
      <c r="C12" s="5" t="n">
        <v>51</v>
      </c>
      <c r="D12" s="5" t="n">
        <v>56</v>
      </c>
    </row>
    <row r="13">
      <c r="A13" s="4" t="inlineStr">
        <is>
          <t>Regulatory</t>
        </is>
      </c>
      <c r="B13" s="5" t="n">
        <v>54</v>
      </c>
      <c r="C13" s="5" t="n">
        <v>53</v>
      </c>
      <c r="D13" s="5" t="n">
        <v>50</v>
      </c>
    </row>
    <row r="14">
      <c r="A14" s="4" t="inlineStr">
        <is>
          <t>Rent</t>
        </is>
      </c>
      <c r="B14" s="5" t="n">
        <v>36</v>
      </c>
      <c r="C14" s="5" t="n">
        <v>28</v>
      </c>
      <c r="D14" s="5" t="n">
        <v>66</v>
      </c>
    </row>
    <row r="15">
      <c r="A15" s="4" t="inlineStr">
        <is>
          <t>Total</t>
        </is>
      </c>
      <c r="B15" s="6" t="n">
        <v>228</v>
      </c>
      <c r="C15" s="6" t="n">
        <v>175</v>
      </c>
      <c r="D15" s="6" t="n">
        <v>2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0</t>
        </is>
      </c>
      <c r="C2" s="2" t="inlineStr">
        <is>
          <t>Dec. 31, 2019</t>
        </is>
      </c>
      <c r="D2" s="2" t="inlineStr">
        <is>
          <t>Dec. 31, 2018</t>
        </is>
      </c>
    </row>
    <row r="3">
      <c r="A3" s="3" t="inlineStr">
        <is>
          <t>Key management compensation:</t>
        </is>
      </c>
    </row>
    <row r="4">
      <c r="A4" s="4" t="inlineStr">
        <is>
          <t>Executive salaries and remuneration</t>
        </is>
      </c>
      <c r="B4" s="6" t="n">
        <v>562</v>
      </c>
      <c r="C4" s="6" t="n">
        <v>455</v>
      </c>
      <c r="D4" s="6" t="n">
        <v>490</v>
      </c>
    </row>
    <row r="5">
      <c r="A5" s="4" t="inlineStr">
        <is>
          <t>Severance</t>
        </is>
      </c>
      <c r="B5" s="5" t="n">
        <v>0</v>
      </c>
      <c r="C5" s="5" t="n">
        <v>90</v>
      </c>
      <c r="D5" s="5" t="n">
        <v>184</v>
      </c>
    </row>
    <row r="6">
      <c r="A6" s="4" t="inlineStr">
        <is>
          <t>Directors fees</t>
        </is>
      </c>
      <c r="B6" s="5" t="n">
        <v>33</v>
      </c>
      <c r="C6" s="5" t="n">
        <v>20</v>
      </c>
      <c r="D6" s="5" t="n">
        <v>27</v>
      </c>
    </row>
    <row r="7">
      <c r="A7" s="4" t="inlineStr">
        <is>
          <t>Share-based payments</t>
        </is>
      </c>
      <c r="B7" s="5" t="n">
        <v>148</v>
      </c>
      <c r="C7" s="5" t="n">
        <v>101</v>
      </c>
      <c r="D7" s="5" t="n">
        <v>118</v>
      </c>
    </row>
    <row r="8">
      <c r="A8" s="4" t="inlineStr">
        <is>
          <t>Total key management compensation</t>
        </is>
      </c>
      <c r="B8" s="5" t="n">
        <v>743</v>
      </c>
      <c r="C8" s="5" t="n">
        <v>666</v>
      </c>
      <c r="D8" s="5" t="n">
        <v>819</v>
      </c>
    </row>
    <row r="9">
      <c r="A9" s="4" t="inlineStr">
        <is>
          <t>Net office, sundry, rent and salary allocations recovered from (incurred to) company(ies) sharing certain common director(s)</t>
        </is>
      </c>
      <c r="B9" s="5" t="n">
        <v>5</v>
      </c>
      <c r="C9" s="5" t="n">
        <v>4</v>
      </c>
      <c r="D9" s="6" t="n">
        <v>2</v>
      </c>
    </row>
    <row r="10">
      <c r="A10" s="4" t="inlineStr">
        <is>
          <t>Net Balance Receivable Payable</t>
        </is>
      </c>
    </row>
    <row r="11">
      <c r="A11" s="3" t="inlineStr">
        <is>
          <t>Key management compensation:</t>
        </is>
      </c>
    </row>
    <row r="12">
      <c r="A12" s="4" t="inlineStr">
        <is>
          <t>Executive salaries and remuneration</t>
        </is>
      </c>
      <c r="B12" s="5" t="n">
        <v>118</v>
      </c>
      <c r="C12" s="5" t="n">
        <v>0</v>
      </c>
    </row>
    <row r="13">
      <c r="A13" s="4" t="inlineStr">
        <is>
          <t>Severance</t>
        </is>
      </c>
      <c r="B13" s="5" t="n">
        <v>0</v>
      </c>
      <c r="C13" s="5" t="n">
        <v>0</v>
      </c>
    </row>
    <row r="14">
      <c r="A14" s="4" t="inlineStr">
        <is>
          <t>Directors fees</t>
        </is>
      </c>
      <c r="B14" s="5" t="n">
        <v>0</v>
      </c>
      <c r="C14" s="5" t="n">
        <v>-2</v>
      </c>
    </row>
    <row r="15">
      <c r="A15" s="4" t="inlineStr">
        <is>
          <t>Share-based payments</t>
        </is>
      </c>
      <c r="B15" s="5" t="n">
        <v>0</v>
      </c>
      <c r="C15" s="5" t="n">
        <v>0</v>
      </c>
    </row>
    <row r="16">
      <c r="A16" s="4" t="inlineStr">
        <is>
          <t>Total key management compensation</t>
        </is>
      </c>
      <c r="B16" s="5" t="n">
        <v>118</v>
      </c>
      <c r="C16" s="5" t="n">
        <v>-2</v>
      </c>
    </row>
    <row r="17">
      <c r="A17" s="4" t="inlineStr">
        <is>
          <t>Net office, sundry, rent and salary allocations recovered from (incurred to) company(ies) sharing certain common director(s)</t>
        </is>
      </c>
      <c r="B17" s="6" t="n">
        <v>1</v>
      </c>
      <c r="C17" s="6"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Disclosures (Details) - CAD ($) $ in Thousands</t>
        </is>
      </c>
      <c r="B1" s="2" t="inlineStr">
        <is>
          <t>Dec. 31, 2020</t>
        </is>
      </c>
      <c r="C1" s="2" t="inlineStr">
        <is>
          <t>Dec. 31, 2019</t>
        </is>
      </c>
    </row>
    <row r="2">
      <c r="A2" s="3" t="inlineStr">
        <is>
          <t>Disclosure of operating segments [line items]</t>
        </is>
      </c>
    </row>
    <row r="3">
      <c r="A3" s="4" t="inlineStr">
        <is>
          <t>Mineral property interests</t>
        </is>
      </c>
      <c r="B3" s="6" t="n">
        <v>15820</v>
      </c>
      <c r="C3" s="6" t="n">
        <v>16083</v>
      </c>
    </row>
    <row r="4">
      <c r="A4" s="4" t="inlineStr">
        <is>
          <t>Leasehold improvements and equipment</t>
        </is>
      </c>
      <c r="B4" s="5" t="n">
        <v>83</v>
      </c>
      <c r="C4" s="5" t="n">
        <v>128</v>
      </c>
    </row>
    <row r="5">
      <c r="A5" s="4" t="inlineStr">
        <is>
          <t>Canada</t>
        </is>
      </c>
    </row>
    <row r="6">
      <c r="A6" s="3" t="inlineStr">
        <is>
          <t>Disclosure of operating segments [line items]</t>
        </is>
      </c>
    </row>
    <row r="7">
      <c r="A7" s="4" t="inlineStr">
        <is>
          <t>Mineral property interests</t>
        </is>
      </c>
      <c r="B7" s="5" t="n">
        <v>12024</v>
      </c>
      <c r="C7" s="5" t="n">
        <v>11864</v>
      </c>
    </row>
    <row r="8">
      <c r="A8" s="4" t="inlineStr">
        <is>
          <t>Leasehold improvements and equipment</t>
        </is>
      </c>
      <c r="B8" s="5" t="n">
        <v>83</v>
      </c>
      <c r="C8" s="5" t="n">
        <v>128</v>
      </c>
    </row>
    <row r="9">
      <c r="A9" s="4" t="inlineStr">
        <is>
          <t>U.S.</t>
        </is>
      </c>
    </row>
    <row r="10">
      <c r="A10" s="3" t="inlineStr">
        <is>
          <t>Disclosure of operating segments [line items]</t>
        </is>
      </c>
    </row>
    <row r="11">
      <c r="A11" s="4" t="inlineStr">
        <is>
          <t>Mineral property interests</t>
        </is>
      </c>
      <c r="B11" s="5" t="n">
        <v>3796</v>
      </c>
      <c r="C11" s="5" t="n">
        <v>4219</v>
      </c>
    </row>
    <row r="12">
      <c r="A12" s="4" t="inlineStr">
        <is>
          <t>Leasehold improvements and equipment</t>
        </is>
      </c>
      <c r="B12" s="6" t="n">
        <v>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Nature Of Operations And Going Concern</t>
        </is>
      </c>
    </row>
    <row r="4">
      <c r="A4" s="4" t="inlineStr">
        <is>
          <t>Nature of Operations and Going Concern</t>
        </is>
      </c>
      <c r="B4" s="4" t="inlineStr">
        <is>
          <t>Canagold Resources Ltd. (formerly, Canarc Resource
Corp.) (the “Company”), a company incorporated under the laws of British Columbia on January 22, 1987, is in the mineral
exploration business and has not yet determined whether its mineral property interests contain reserves. The recoverability of
amounts capitalized for mineral property interests is dependent upon the existence of reserves in its mineral property interests,
the ability of the Company to arrange appropriate financing and receive necessary permitting for the exploration and development
of its mineral property interests, and upon future profitable production or proceeds from the disposition thereof. The address
of the Company’s registered office is #910 – 800 West Pender Street, Vancouver, BC, Canada, V6C 2V6 and its principal
place of business is #810 – 625 Howe Street, Vancouver, BC, Canada, V6C 2T6. Effective December 8, 2020, the Company changed
its name from Canarc Resource Corp. to Canagold Resources Ltd. and consolidated its share capital on the basis of five pre consolidation
common shares for one post share consolidation share. All share references presented in these consolidated financial statements
have been retroactively adjusted to reflect the share consolidation. The Company has no operating revenues, has incurred
a significant net loss of $1.7 million in 2020 (2019 - $1.0 million and 2018 - $1.1 million) and has a deficit of $49.3 million
as at December 31, 2020 (2019 – $47.6 million and 2018 - $46.7 million). In addition, the Company has negative cash flows
from operations. These consolidated financial statements have been prepared on a going concern basis, which assumes the realization
of assets and repayment of liabilities in the normal course of business. The Company’s ability to continue as a going concern
is dependent on the ability of the Company to raise debt or equity financings, and the attainment of profitable operations. Management
continues to find opportunities to raise the necessary capital to meet its planned business objectives and continues to seek financing
opportunities. There can be no assurance that management’s plans will be successful. These matters indicate the existence
of material uncertainties that cast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and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Dec. 31, 2020CAD ($)</t>
        </is>
      </c>
    </row>
    <row r="2">
      <c r="A2" s="3" t="inlineStr">
        <is>
          <t>Commitments</t>
        </is>
      </c>
    </row>
    <row r="3">
      <c r="A3" s="4" t="inlineStr">
        <is>
          <t>2021</t>
        </is>
      </c>
      <c r="B3" s="6" t="n">
        <v>48</v>
      </c>
    </row>
    <row r="4">
      <c r="A4" s="4" t="inlineStr">
        <is>
          <t>2022</t>
        </is>
      </c>
      <c r="B4" s="5" t="n">
        <v>28</v>
      </c>
    </row>
    <row r="5">
      <c r="A5" s="4" t="inlineStr">
        <is>
          <t>Total</t>
        </is>
      </c>
      <c r="B5" s="6"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Details Narrative) $ in Thousands</t>
        </is>
      </c>
      <c r="B1" s="2" t="inlineStr">
        <is>
          <t>Dec. 31, 2020CAD ($)</t>
        </is>
      </c>
    </row>
    <row r="2">
      <c r="A2" s="4" t="inlineStr">
        <is>
          <t>Fondaway Canyon Project</t>
        </is>
      </c>
    </row>
    <row r="3">
      <c r="A3" s="3" t="inlineStr">
        <is>
          <t>Disclosure of detailed information about property, plant and equipment [line items]</t>
        </is>
      </c>
    </row>
    <row r="4">
      <c r="A4" s="4" t="inlineStr">
        <is>
          <t>Outstanding balance</t>
        </is>
      </c>
      <c r="B4" s="6" t="n">
        <v>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Income Taxes (Details) - CAD ($) $ in Thousands</t>
        </is>
      </c>
      <c r="B1" s="2" t="inlineStr">
        <is>
          <t>12 Months Ended</t>
        </is>
      </c>
    </row>
    <row r="2">
      <c r="B2" s="2" t="inlineStr">
        <is>
          <t>Dec. 31, 2020</t>
        </is>
      </c>
      <c r="C2" s="2" t="inlineStr">
        <is>
          <t>Dec. 31, 2019</t>
        </is>
      </c>
      <c r="D2" s="2" t="inlineStr">
        <is>
          <t>Dec. 31, 2018</t>
        </is>
      </c>
    </row>
    <row r="3">
      <c r="A3" s="3" t="inlineStr">
        <is>
          <t>Deferred tax expense (income) [abstract]</t>
        </is>
      </c>
    </row>
    <row r="4">
      <c r="A4" s="4" t="inlineStr">
        <is>
          <t>Net loss for the year</t>
        </is>
      </c>
      <c r="B4" s="6" t="n">
        <v>-1708</v>
      </c>
      <c r="C4" s="6" t="n">
        <v>-1043</v>
      </c>
      <c r="D4" s="6" t="n">
        <v>-1125</v>
      </c>
    </row>
    <row r="5">
      <c r="A5" s="4" t="inlineStr">
        <is>
          <t>Canadian statutory tax rate</t>
        </is>
      </c>
      <c r="B5" s="4" t="inlineStr">
        <is>
          <t>27.00%</t>
        </is>
      </c>
      <c r="C5" s="4" t="inlineStr">
        <is>
          <t>27.00%</t>
        </is>
      </c>
    </row>
    <row r="6">
      <c r="A6" s="4" t="inlineStr">
        <is>
          <t>Income tax benefit computed at statutory rates</t>
        </is>
      </c>
      <c r="B6" s="6" t="n">
        <v>-461</v>
      </c>
      <c r="C6" s="6" t="n">
        <v>-282</v>
      </c>
    </row>
    <row r="7">
      <c r="A7" s="4" t="inlineStr">
        <is>
          <t>Differences between Canadian and foreign tax rates</t>
        </is>
      </c>
      <c r="B7" s="5" t="n">
        <v>0</v>
      </c>
      <c r="C7" s="5" t="n">
        <v>-6</v>
      </c>
    </row>
    <row r="8">
      <c r="A8" s="4" t="inlineStr">
        <is>
          <t>Temporary differences</t>
        </is>
      </c>
      <c r="B8" s="5" t="n">
        <v>539</v>
      </c>
      <c r="C8" s="5" t="n">
        <v>254</v>
      </c>
    </row>
    <row r="9">
      <c r="A9" s="4" t="inlineStr">
        <is>
          <t>Items not taxable/deductible for income tax purposes</t>
        </is>
      </c>
      <c r="B9" s="5" t="n">
        <v>46</v>
      </c>
      <c r="C9" s="5" t="n">
        <v>31</v>
      </c>
    </row>
    <row r="10">
      <c r="A10" s="4" t="inlineStr">
        <is>
          <t>Tax losses and tax offsets recognized/unrecognized in tax asset</t>
        </is>
      </c>
      <c r="B10" s="5" t="n">
        <v>96</v>
      </c>
      <c r="C10" s="5" t="n">
        <v>4</v>
      </c>
    </row>
    <row r="11">
      <c r="A11" s="4" t="inlineStr">
        <is>
          <t>Under (over) provided in prior years</t>
        </is>
      </c>
      <c r="B11" s="5" t="n">
        <v>-220</v>
      </c>
      <c r="C11" s="5" t="n">
        <v>-4</v>
      </c>
    </row>
    <row r="12">
      <c r="A12" s="4" t="inlineStr">
        <is>
          <t>Income tax recovery</t>
        </is>
      </c>
      <c r="B12" s="6" t="n">
        <v>0</v>
      </c>
      <c r="C12" s="6"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Income Taxes (Details 1) - CAD ($) $ in Thousands</t>
        </is>
      </c>
      <c r="B1" s="2" t="inlineStr">
        <is>
          <t>Dec. 31, 2020</t>
        </is>
      </c>
      <c r="C1" s="2" t="inlineStr">
        <is>
          <t>Dec. 31, 2019</t>
        </is>
      </c>
    </row>
    <row r="2">
      <c r="A2" s="3" t="inlineStr">
        <is>
          <t>Deferred tax assets</t>
        </is>
      </c>
    </row>
    <row r="3">
      <c r="A3" s="4" t="inlineStr">
        <is>
          <t>Non-capital losses carried forward</t>
        </is>
      </c>
      <c r="B3" s="6" t="n">
        <v>1003</v>
      </c>
      <c r="C3" s="6" t="n">
        <v>889</v>
      </c>
    </row>
    <row r="4">
      <c r="A4" s="3" t="inlineStr">
        <is>
          <t>Deferred tax liabilities</t>
        </is>
      </c>
    </row>
    <row r="5">
      <c r="A5" s="4" t="inlineStr">
        <is>
          <t>Book value of marketable securities</t>
        </is>
      </c>
      <c r="B5" s="5" t="n">
        <v>-205</v>
      </c>
      <c r="C5" s="5" t="n">
        <v>0</v>
      </c>
    </row>
    <row r="6">
      <c r="A6" s="4" t="inlineStr">
        <is>
          <t>Book value over tax value of mineral properties</t>
        </is>
      </c>
      <c r="B6" s="5" t="n">
        <v>-798</v>
      </c>
      <c r="C6" s="5" t="n">
        <v>-889</v>
      </c>
    </row>
    <row r="7">
      <c r="A7" s="4" t="inlineStr">
        <is>
          <t>Net deferred tax assets</t>
        </is>
      </c>
      <c r="B7" s="6" t="n">
        <v>0</v>
      </c>
      <c r="C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Income Taxes (Details 2) - CAD ($) $ in Thousands</t>
        </is>
      </c>
      <c r="B1" s="2" t="inlineStr">
        <is>
          <t>Dec. 31, 2020</t>
        </is>
      </c>
      <c r="C1" s="2" t="inlineStr">
        <is>
          <t>Dec. 31, 2019</t>
        </is>
      </c>
    </row>
    <row r="2">
      <c r="A2" s="3" t="inlineStr">
        <is>
          <t>Deferred tax expense (income) [abstract]</t>
        </is>
      </c>
    </row>
    <row r="3">
      <c r="A3" s="4" t="inlineStr">
        <is>
          <t>Non-capital losses</t>
        </is>
      </c>
      <c r="B3" s="6" t="n">
        <v>9118</v>
      </c>
      <c r="C3" s="6" t="n">
        <v>7571</v>
      </c>
    </row>
    <row r="4">
      <c r="A4" s="4" t="inlineStr">
        <is>
          <t>Marketable securities</t>
        </is>
      </c>
      <c r="B4" s="5" t="n">
        <v>0</v>
      </c>
      <c r="C4" s="5" t="n">
        <v>145</v>
      </c>
    </row>
    <row r="5">
      <c r="A5" s="4" t="inlineStr">
        <is>
          <t>Share issue costs</t>
        </is>
      </c>
      <c r="B5" s="5" t="n">
        <v>255</v>
      </c>
      <c r="C5" s="5" t="n">
        <v>114</v>
      </c>
    </row>
    <row r="6">
      <c r="A6" s="4" t="inlineStr">
        <is>
          <t>Unrealized foreign exchange</t>
        </is>
      </c>
      <c r="B6" s="5" t="n">
        <v>203</v>
      </c>
      <c r="C6" s="5" t="n">
        <v>234</v>
      </c>
    </row>
    <row r="7">
      <c r="A7" s="4" t="inlineStr">
        <is>
          <t>Tax value over book value of mineral properties</t>
        </is>
      </c>
      <c r="B7" s="5" t="n">
        <v>7736</v>
      </c>
      <c r="C7" s="5" t="n">
        <v>6807</v>
      </c>
    </row>
    <row r="8">
      <c r="A8" s="4" t="inlineStr">
        <is>
          <t>Tax value over book value of equipment</t>
        </is>
      </c>
      <c r="B8" s="5" t="n">
        <v>1351</v>
      </c>
      <c r="C8" s="5" t="n">
        <v>1287</v>
      </c>
    </row>
    <row r="9">
      <c r="A9" s="4" t="inlineStr">
        <is>
          <t>Unrecognized deductible temporary differences</t>
        </is>
      </c>
      <c r="B9" s="6" t="n">
        <v>18663</v>
      </c>
      <c r="C9" s="6" t="n">
        <v>161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9" customWidth="1" min="1" max="1"/>
    <col width="21" customWidth="1" min="2" max="2"/>
  </cols>
  <sheetData>
    <row r="1">
      <c r="A1" s="1" t="inlineStr">
        <is>
          <t>Deferred Income Taxes (Details 3) $ in Thousands</t>
        </is>
      </c>
      <c r="B1" s="2" t="inlineStr">
        <is>
          <t>Dec. 31, 2020CAD ($)</t>
        </is>
      </c>
    </row>
    <row r="2">
      <c r="A2" s="3" t="inlineStr">
        <is>
          <t>DisclosureOfDeferredTaxExpenseIncomeLineItems [Line Items]</t>
        </is>
      </c>
    </row>
    <row r="3">
      <c r="A3" s="4" t="inlineStr">
        <is>
          <t>Unrecognized unused non-capital losses</t>
        </is>
      </c>
      <c r="B3" s="6" t="n">
        <v>13066</v>
      </c>
    </row>
    <row r="4">
      <c r="A4" s="4" t="inlineStr">
        <is>
          <t>2026</t>
        </is>
      </c>
    </row>
    <row r="5">
      <c r="A5" s="3" t="inlineStr">
        <is>
          <t>DisclosureOfDeferredTaxExpenseIncomeLineItems [Line Items]</t>
        </is>
      </c>
    </row>
    <row r="6">
      <c r="A6" s="4" t="inlineStr">
        <is>
          <t>Unrecognized unused non-capital losses</t>
        </is>
      </c>
      <c r="B6" s="5" t="n">
        <v>57</v>
      </c>
    </row>
    <row r="7">
      <c r="A7" s="4" t="inlineStr">
        <is>
          <t>2027</t>
        </is>
      </c>
    </row>
    <row r="8">
      <c r="A8" s="3" t="inlineStr">
        <is>
          <t>DisclosureOfDeferredTaxExpenseIncomeLineItems [Line Items]</t>
        </is>
      </c>
    </row>
    <row r="9">
      <c r="A9" s="4" t="inlineStr">
        <is>
          <t>Unrecognized unused non-capital losses</t>
        </is>
      </c>
      <c r="B9" s="5" t="n">
        <v>241</v>
      </c>
    </row>
    <row r="10">
      <c r="A10" s="4" t="inlineStr">
        <is>
          <t>2028</t>
        </is>
      </c>
    </row>
    <row r="11">
      <c r="A11" s="3" t="inlineStr">
        <is>
          <t>DisclosureOfDeferredTaxExpenseIncomeLineItems [Line Items]</t>
        </is>
      </c>
    </row>
    <row r="12">
      <c r="A12" s="4" t="inlineStr">
        <is>
          <t>Unrecognized unused non-capital losses</t>
        </is>
      </c>
      <c r="B12" s="5" t="n">
        <v>0</v>
      </c>
    </row>
    <row r="13">
      <c r="A13" s="4" t="inlineStr">
        <is>
          <t>2029</t>
        </is>
      </c>
    </row>
    <row r="14">
      <c r="A14" s="3" t="inlineStr">
        <is>
          <t>DisclosureOfDeferredTaxExpenseIncomeLineItems [Line Items]</t>
        </is>
      </c>
    </row>
    <row r="15">
      <c r="A15" s="4" t="inlineStr">
        <is>
          <t>Unrecognized unused non-capital losses</t>
        </is>
      </c>
      <c r="B15" s="5" t="n">
        <v>0</v>
      </c>
    </row>
    <row r="16">
      <c r="A16" s="4" t="inlineStr">
        <is>
          <t>2030</t>
        </is>
      </c>
    </row>
    <row r="17">
      <c r="A17" s="3" t="inlineStr">
        <is>
          <t>DisclosureOfDeferredTaxExpenseIncomeLineItems [Line Items]</t>
        </is>
      </c>
    </row>
    <row r="18">
      <c r="A18" s="4" t="inlineStr">
        <is>
          <t>Unrecognized unused non-capital losses</t>
        </is>
      </c>
      <c r="B18" s="5" t="n">
        <v>488</v>
      </c>
    </row>
    <row r="19">
      <c r="A19" s="4" t="inlineStr">
        <is>
          <t>2031</t>
        </is>
      </c>
    </row>
    <row r="20">
      <c r="A20" s="3" t="inlineStr">
        <is>
          <t>DisclosureOfDeferredTaxExpenseIncomeLineItems [Line Items]</t>
        </is>
      </c>
    </row>
    <row r="21">
      <c r="A21" s="4" t="inlineStr">
        <is>
          <t>Unrecognized unused non-capital losses</t>
        </is>
      </c>
      <c r="B21" s="5" t="n">
        <v>833</v>
      </c>
    </row>
    <row r="22">
      <c r="A22" s="4" t="inlineStr">
        <is>
          <t>2032</t>
        </is>
      </c>
    </row>
    <row r="23">
      <c r="A23" s="3" t="inlineStr">
        <is>
          <t>DisclosureOfDeferredTaxExpenseIncomeLineItems [Line Items]</t>
        </is>
      </c>
    </row>
    <row r="24">
      <c r="A24" s="4" t="inlineStr">
        <is>
          <t>Unrecognized unused non-capital losses</t>
        </is>
      </c>
      <c r="B24" s="5" t="n">
        <v>893</v>
      </c>
    </row>
    <row r="25">
      <c r="A25" s="4" t="inlineStr">
        <is>
          <t>2033</t>
        </is>
      </c>
    </row>
    <row r="26">
      <c r="A26" s="3" t="inlineStr">
        <is>
          <t>DisclosureOfDeferredTaxExpenseIncomeLineItems [Line Items]</t>
        </is>
      </c>
    </row>
    <row r="27">
      <c r="A27" s="4" t="inlineStr">
        <is>
          <t>Unrecognized unused non-capital losses</t>
        </is>
      </c>
      <c r="B27" s="5" t="n">
        <v>292</v>
      </c>
    </row>
    <row r="28">
      <c r="A28" s="4" t="inlineStr">
        <is>
          <t>2034</t>
        </is>
      </c>
    </row>
    <row r="29">
      <c r="A29" s="3" t="inlineStr">
        <is>
          <t>DisclosureOfDeferredTaxExpenseIncomeLineItems [Line Items]</t>
        </is>
      </c>
    </row>
    <row r="30">
      <c r="A30" s="4" t="inlineStr">
        <is>
          <t>Unrecognized unused non-capital losses</t>
        </is>
      </c>
      <c r="B30" s="5" t="n">
        <v>872</v>
      </c>
    </row>
    <row r="31">
      <c r="A31" s="4" t="inlineStr">
        <is>
          <t>2035</t>
        </is>
      </c>
    </row>
    <row r="32">
      <c r="A32" s="3" t="inlineStr">
        <is>
          <t>DisclosureOfDeferredTaxExpenseIncomeLineItems [Line Items]</t>
        </is>
      </c>
    </row>
    <row r="33">
      <c r="A33" s="4" t="inlineStr">
        <is>
          <t>Unrecognized unused non-capital losses</t>
        </is>
      </c>
      <c r="B33" s="5" t="n">
        <v>1086</v>
      </c>
    </row>
    <row r="34">
      <c r="A34" s="4" t="inlineStr">
        <is>
          <t>2036</t>
        </is>
      </c>
    </row>
    <row r="35">
      <c r="A35" s="3" t="inlineStr">
        <is>
          <t>DisclosureOfDeferredTaxExpenseIncomeLineItems [Line Items]</t>
        </is>
      </c>
    </row>
    <row r="36">
      <c r="A36" s="4" t="inlineStr">
        <is>
          <t>Unrecognized unused non-capital losses</t>
        </is>
      </c>
      <c r="B36" s="5" t="n">
        <v>0</v>
      </c>
    </row>
    <row r="37">
      <c r="A37" s="4" t="inlineStr">
        <is>
          <t>2037</t>
        </is>
      </c>
    </row>
    <row r="38">
      <c r="A38" s="3" t="inlineStr">
        <is>
          <t>DisclosureOfDeferredTaxExpenseIncomeLineItems [Line Items]</t>
        </is>
      </c>
    </row>
    <row r="39">
      <c r="A39" s="4" t="inlineStr">
        <is>
          <t>Unrecognized unused non-capital losses</t>
        </is>
      </c>
      <c r="B39" s="5" t="n">
        <v>4353</v>
      </c>
    </row>
    <row r="40">
      <c r="A40" s="4" t="inlineStr">
        <is>
          <t>2038</t>
        </is>
      </c>
    </row>
    <row r="41">
      <c r="A41" s="3" t="inlineStr">
        <is>
          <t>DisclosureOfDeferredTaxExpenseIncomeLineItems [Line Items]</t>
        </is>
      </c>
    </row>
    <row r="42">
      <c r="A42" s="4" t="inlineStr">
        <is>
          <t>Unrecognized unused non-capital losses</t>
        </is>
      </c>
      <c r="B42" s="5" t="n">
        <v>854</v>
      </c>
    </row>
    <row r="43">
      <c r="A43" s="4" t="inlineStr">
        <is>
          <t>2039</t>
        </is>
      </c>
    </row>
    <row r="44">
      <c r="A44" s="3" t="inlineStr">
        <is>
          <t>DisclosureOfDeferredTaxExpenseIncomeLineItems [Line Items]</t>
        </is>
      </c>
    </row>
    <row r="45">
      <c r="A45" s="4" t="inlineStr">
        <is>
          <t>Unrecognized unused non-capital losses</t>
        </is>
      </c>
      <c r="B45" s="5" t="n">
        <v>839</v>
      </c>
    </row>
    <row r="46">
      <c r="A46" s="4" t="inlineStr">
        <is>
          <t>2040</t>
        </is>
      </c>
    </row>
    <row r="47">
      <c r="A47" s="3" t="inlineStr">
        <is>
          <t>DisclosureOfDeferredTaxExpenseIncomeLineItems [Line Items]</t>
        </is>
      </c>
    </row>
    <row r="48">
      <c r="A48" s="4" t="inlineStr">
        <is>
          <t>Unrecognized unused non-capital losses</t>
        </is>
      </c>
      <c r="B48" s="5" t="n">
        <v>1096</v>
      </c>
    </row>
    <row r="49">
      <c r="A49" s="4" t="inlineStr">
        <is>
          <t>No Date of Expiry</t>
        </is>
      </c>
    </row>
    <row r="50">
      <c r="A50" s="3" t="inlineStr">
        <is>
          <t>DisclosureOfDeferredTaxExpenseIncomeLineItems [Line Items]</t>
        </is>
      </c>
    </row>
    <row r="51">
      <c r="A51" s="4" t="inlineStr">
        <is>
          <t>Unrecognized unused non-capital losses</t>
        </is>
      </c>
      <c r="B51" s="6" t="n">
        <v>11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ferred Income Taxes (Details Narrative)</t>
        </is>
      </c>
      <c r="B1" s="2" t="inlineStr">
        <is>
          <t>12 Months Ended</t>
        </is>
      </c>
    </row>
    <row r="2">
      <c r="B2" s="2" t="inlineStr">
        <is>
          <t>Dec. 31, 2020</t>
        </is>
      </c>
      <c r="C2" s="2" t="inlineStr">
        <is>
          <t>Dec. 31, 2019</t>
        </is>
      </c>
    </row>
    <row r="3">
      <c r="A3" s="3" t="inlineStr">
        <is>
          <t>DisclosureOfDeferredTaxExpenseIncomeLineItems [Line Items]</t>
        </is>
      </c>
    </row>
    <row r="4">
      <c r="A4" s="4" t="inlineStr">
        <is>
          <t>Statutory tax rate</t>
        </is>
      </c>
      <c r="B4" s="4" t="inlineStr">
        <is>
          <t>27.00%</t>
        </is>
      </c>
      <c r="C4" s="4" t="inlineStr">
        <is>
          <t>27.00%</t>
        </is>
      </c>
    </row>
    <row r="5">
      <c r="A5" s="4" t="inlineStr">
        <is>
          <t>Canadian</t>
        </is>
      </c>
    </row>
    <row r="6">
      <c r="A6" s="3" t="inlineStr">
        <is>
          <t>DisclosureOfDeferredTaxExpenseIncomeLineItems [Line Items]</t>
        </is>
      </c>
    </row>
    <row r="7">
      <c r="A7" s="4" t="inlineStr">
        <is>
          <t>Statutory tax rate</t>
        </is>
      </c>
      <c r="B7" s="4" t="inlineStr">
        <is>
          <t>15.00%</t>
        </is>
      </c>
    </row>
    <row r="8">
      <c r="A8" s="4" t="inlineStr">
        <is>
          <t>British Columbia</t>
        </is>
      </c>
    </row>
    <row r="9">
      <c r="A9" s="3" t="inlineStr">
        <is>
          <t>DisclosureOfDeferredTaxExpenseIncomeLineItems [Line Items]</t>
        </is>
      </c>
    </row>
    <row r="10">
      <c r="A10" s="4" t="inlineStr">
        <is>
          <t>Statutory tax rate</t>
        </is>
      </c>
      <c r="B10" s="4" t="inlineStr">
        <is>
          <t>12.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xml:space="preserve">(a) Statement of compliance:
These consolidated financial statements have been prepared in accordance with International Financial Reporting Standards (“IFRS”), as issued by the International Accounting Standards Board (“IASB”).
(b) Approval of consolidated financial statements:
These consolidated financial statements were approved by the Company’s Board of Directors on March 30, 2021.
(c) Basis of presentation:
These consolidated financial statements have been prepared on a historical cost basis except for certain financial instruments which are measured at fair value, as disclosed in Note 5. In addition, these consolidated financial statements have been prepared using the accrual basis of accounting, except for cash flow information.
(d) Functional currency and presentation currency:
The functional currency of the Company and its subsidiaries is the Canadian dollar, and accounts denominated in currencies other than the Canadian dollar have been translated as follows:
· Monetary assets and liabilities at the exchange rate at the consolidated statement of financial position date;
· Non-monetary assets and liabilities at the historical exchange rates, unless such items are carried at fair value, in which case they are translated at the date when the fair value was determined;
· Shareholders’ equity items at historical exchange rates; and
· Revenue and expense items at the rate of exchange on the transaction date.
The Company’s presentation currency is the United States dollar. For presentation purposes, all amounts are translated from the Canadian dollar functional currency to the United States dollar presentation currency for each period. Statement of financial position accounts, with the exception of equity, are translated using the exchange rate at the end of each reporting period, transactions on the statement of comprehensive loss are recorded at the average rate of exchange during the period, and equity accounts are translated using historical actual exchange rates.
Exchange gains and losses arising from translation to the Company’s presentation currency are recorded as cumulative translation adjustment, which is included in accumulated other comprehensive loss.
(e) Critical accounting estimates and judgements:
The preparation of the consolidated financial
statements in accordance with IFRS requires management to make estimates, assumptions and judgements that affect the application
of accounting policies and the reported amounts of assets and liabilities and disclosure of contingent assets and liabilities at
the date of the consolidated financial statements along with the reported amounts of revenues and expenses during the period. Actual
results may differ from these estimates and, as such, estimates and judgements and underlying assumptions are reviewed on an ongoing
basis. Revisions are recognized in the period in which the estimates are revised and in any future periods affected. Significant areas requiring the use of management
estimates relate to determining the recoverability of mineral property interests and receivables; valuation of certain marketable
securities; the determination of accrued liabilities; accrued site remediation; amount of flow-through obligations; fair value
of deferred royalty liability and lease liability; recognition of deferred income tax liability; the variables used in the determination
of the fair value of stock options granted and finder’s fees warrants issued or modified; and the recoverability of deferred
tax assets. While management believes the estimates are reasonable, actual results could differ from those estimates and could
impact future results of operations and cash flows.
The Company applies judgement in assessing the
functional currency of each entity consolidated in these consolidated financial statements. The functional currency of the Company
and its subsidiaries is determined using the currency of the primary economic environment in which that entity operates. For right of use assets and lease liability,
the Company applies judgement in determining whether the contract contains an identified asset, whether they have the right to
control the asset, and the lease term. The lease term is based on considering facts and circumstances, both qualitative and quantitative,
that can create an economic incentive to exercise renewal options. Management considers all facts and circumstances that create
an economic incentive to exercise an extension option, or not to exercise a termination option. The Company applies judgement in assessing whether
material uncertainties exist that would cast substantial doubt as to whether the Company could continue as a going concern. At the end of each reporting period, the Company
assesses each of its mineral resource properties to determine whether any indication of impairment exists. Judgement is required
in determining whether indicators of impairment exist, including factors such as: the period for which the Company has the right
to explore; expected renewals of exploration rights; whether substantive expenditures on further exploration and evaluation of
resource properties are budgeted or planned; and results of exploration and evaluation activities on the exploration and evaluation
assets.
(f) New accounting standards and recent pronouncements:
The standards listed below include only those which the Company reasonably expects may be applicable to the Company in the current period and at a future date. The impact is not expected to have a material impact on these consolidated financial statements.
(i) Reference to the Conceptual Framework (Amendments to IFRS 3):
IFRS 3 Business Combinations has been revised
to incorporate amendments issued by the International Accounting Standards Board (IASB) in May 2020. The amendments update a reference
in IFRS 3 to the Conceptual Framework for Financial Reporting without changing the accounting requirements for a business combination. The amendments are effective for annual reporting
periods beginning on or after January 1, 2022. Earlier application is permitted if an entity also applies Amendments to References
to the Conceptual Framework in IFRS Standards, issued in March 2018, at the same time or earlier.
(ii) Property, Plant and Equipment—Proceeds before Intended Use (Amendments to IAS 16):
IAS 16 Property, Plant and Equipment has been
revised to incorporate amendments issued by the IASB in May 2020. The amendments prohibit an entity from deducting from the cost
of property, plant and equipment the proceeds from selling items produced before the asset is available for use. Instead, an entity
will recognize such sales proceeds and related cost in profit or loss. The amendments are effective for annual reporting
periods beginning on or after January 1, 2022. Earlier application is permitted.
(iii) Onerous Contracts—Cost of Fulfilling a Contract (Amendments to IAS 37):
IAS 37 Provisions, Contingent Liabilities and
Contingent Assets has been revised to incorporate amendments issued by the IASB in May 2020. The amendments specify which costs
an entity includes in determining the cost of fulfilling a contract for the purpose of assessing whether the contract is onerous. The amendments are effective for annual reporting
periods beginning on or after January 1, 2022. Earlier application is permitted.
(ii) IFRIC 23 Uncertainty over Income Tax Treatments
This new Interpretation, issued by the International
Accounting Standards Board (IASB) in June 2017, clarifies how to apply the recognition and measurement requirements in IAS 12 Income
Taxes The main features of IFRIC 23 are as follows:
· An entity considers an uncertain tax treatment separately or together with other uncertain tax treatments depending on which approach better predicts the resolution of the uncertainty.
· Taxable profit (tax loss), tax bases, unused tax losses, unused tax credits and tax rates are determined based on whether it is probable that a taxation authority will accept an uncertain tax treatment.
· An entity reassesses judgments or estimates relating to uncertain tax treatments when facts and circumstances change.
The new standard is effective for annual periods beginning on or after January 1, 2021.
(iii) Sale or Contribution of Assets between an Investor and its Associate or Joint Venture (Amendments to IFRS 10 Consolidated Financial Statements and IAS 28 Investments in Associates and Joint Ventures
The amendments clarify the treatment of the sale or contribution of assets from an investor to its associate or joint venture, as follows:
· requires full recognition in the investor's financial statements of gains and losses arising on the sale or contribution of assets that constitute a business (as defined in Business Combinations
· requires the partial recognition of gains and losses where the assets do not constitute a business, i.e., a gain or loss is recognized only to the extent of the unrelated investors’ interests in that associate or joint venture.
These requirements apply regardless of the legal
form of the transaction, e.g., whether the sale or contribution of assets occurs by an investor transferring shares in a subsidiary
that holds the assets (resulting in loss of control of the subsidiary), or by the direct sale of the assets themselves. The effective date of the amendments to IFRS
10 and IAS 28 issued by the IASB in September 2014 has been deferred indefinitely, with earlier application permitted.
(iv) Annual Improvements to IFRS Standards 2018-2020:
The following standards have been revised to incorporate amendments issued by the IASB in May 2020:
- IFRS 1 First-time Adoption of International Financial Reporting Standards – The amendment simplifies the application of IFRS 1 by a subsidiary that becomes a first-time adopter after its parent in relation to the measurement of cumulative translation differences.
- IFRS 9 Financial Instruments – The amendment clarifies the fees an entity includes when assessing whether the terms of a new or modified financial liability are substantially different from the terms of the original financial liability.
- IAS 41 Agriculture – The amendment removes a requirement to exclude cash flows from taxation when measuring fair value thereby aligning the fair value measurement requirements in IAS 41 with those in other IFRS Standards.
The amendments are effective for annual reporting periods beginning on or after January 1, 2022. Earlier application is permitted.
(v) Classification of Liabilities as Current or Non-current (Amendments to IAS 1):
IAS 1 Presentation of Financial Statements has
been revised to incorporate amendments issued by the International Accounting Standards Board (IASB) in January 2020. The amendments clarify the criterion for classifying
a liability as non-current relating to the right to defer settlement of the liability for at least 12 months after the reporting
period. The amendments are effective for annual reporting
periods beginning on or after January 1, 2022. Earlier application is permitted.
(vi) IFRS 17 Insurance Contracts:
This new standard sets out the principles for
the recognition, measurement, presentation and disclosure of insurance contracts. The new standard applies to insurance contracts
an entity issues and reinsurance contracts it holds. The main features of the new standard are as
follows:
· An entity divides insurance contracts into groups that it will recognize and measure.
· Groups of insurance contracts are recognized and measured at:
· a risk-adjusted present value of estimated future cash flows (the fulfillment cash flows); and
· an amount representing the unearned profit in the group of contracts (the contractual service margin).
· An entity can choose to apply a simplified measurement approach (the premium allocation approach) when certain criteria are met.
· The profit from a group of insurance contracts is recognized over the period the entity provides insurance coverage and as it is released from risk. If a group of contracts is or becomes loss-making, the loss is recognized in profit or loss immediately.
· An entity presents separately insurance revenue and insurance service expenses, and insurance finance income or expenses.
· An entity discloses qualitative and quantitative information about the amounts recognized in its financial statements from insurance contracts, significant judgments and changes in judgments made in applying IFRS 17, and the nature and extent of the risks that arise from insurance contracts.
The new standard supersedes the requirements
in IFRS 4 Insurance Contracts. The new standard is effective for annual periods
beginning on or after January 1, 2021, with earlier application permitted for entities that also apply IFRS 9 Financial Instruments
and IFRS 15 Revenue from Contracts with Customers.
(vii) IFRIC 23 Uncertainty over Income Tax Treatments:
This new Interpretation, issued by the International
Accounting Standards Board (IASB) in June 2017, clarifies how to apply the recognition and measurement requirements in IAS 12 Income
Taxes when there is uncertainty over income tax treatments. The main features of IFRIC 23 are as follows:
· An entity considers an uncertain tax treatment separately or together with other uncertain tax treatments depending on which approach better predicts the resolution of the uncertainty.
· Taxable profit (tax loss), tax bases, unused tax losses, unused tax credits and tax rates are determined based on whether it is probable that a taxation authority will accept an uncertain tax treatment.
· An entity reassesses judgments or estimates relating to uncertain tax treatments when facts and circumstances change.
The new standard is effective for annual periods beginning on or after January 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The accounting policies set out below have been applied consistently to all periods presented in these consolidated financial statements.
(a) Basis of consolidation:
These consolidated financial statements include
the accounts of the Company and its wholly-owned subsidiaries including New Polaris Gold Mines Ltd. and American Innovative Minerals
LLC (“AIM”).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
(b) Financial instruments:
(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c) Impairment of non-financial assets: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
(d) Mineral property interests:
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
(e) Equipment:
Leasehold improvements and office equipment and furnishings are recorded at cost, and are amortized on a double declining basis as follows:
Leasehold improvements Straight line over lease term
Office equipment Double declining rate of 30%
Office furnishings Double declining rate of 20%
Right of use Straight line over lease term
(f) Proceeds on unit offerings:
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
(g) Non-monetary transactions:
Common shares issued for consideration other than cash are valued at their quoted market price at the date of issuance.
(h) Flow-through common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xcess, if any, which investors pay for the flow-through common share over
the market price on closing date and which is recognized as a liability and (ii)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
(i) Share buy-back:
The Company had implemented a normal course issuer bid whereby the Company would buy back its common shares on the exchange in which its shares are listed at the prevailing market prices. Shares which were purchased would reduce share capital for the cash consideration paid including any associated transaction costs. Common shares which were purchased under the normal course issuer bid are returned to treasury and cancelled.
(j) Share-based payments:
The Company has a stock option plan that is
described in Note 11(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
(k) Environmental rehabilitation:
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
(l) Earnings (loss) per share:
Basic earnings (loss) per share is computed by dividing the net income (loss) for the period by the weighted average number of common shares outstanding during the period. The treasury stock method is used to calculate diluted earnings (loss) per common share amounts. Under the treasury stock method, the weighted average number of common shares outstanding used for the calculation of the diluted per common share amount assumes that the proceeds to be received on the exercise of dilutive share options and warrants are used to repurchase common shares at the average market price during the period. In the Company’s case, diluted loss per share presented is the same as basic loss per share as the effect of outstanding options and warrants in the loss per common share calculation would be anti-dilutive.
(m)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n)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
(o) Right-of-use asset and lease liability:
The Company assesses whether a contract is or contains a lease, at inception of a contract. The Company recognizes a right-of-use asset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s of loss and comprehensive loss over the lease term. The ROU asset is initially measured based on
the present value of lease payments, lease payments made at or before the commencement day, and any initial direct costs. They
are subsequently measured at cost less accumulated amortiz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s of loss and comprehensiv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0</t>
        </is>
      </c>
    </row>
    <row r="3">
      <c r="A3" s="3" t="inlineStr">
        <is>
          <t>Management Of Capital</t>
        </is>
      </c>
    </row>
    <row r="4">
      <c r="A4" s="4" t="inlineStr">
        <is>
          <t>Management of Capital</t>
        </is>
      </c>
      <c r="B4" s="4" t="inlineStr">
        <is>
          <t>The Company is an exploration stage company
and this involves a high degree of risk. The Company has not determined whether its mineral property interests contain reserves
of ore and currently has not earned any revenues from its mineral property interests and, therefore, does not generate cash flows
from operations. The Company’s primary source of funds comes from the issuance of share capital and proceeds from debt. The
Company has generated cash inflows from the disposition of marketable securities. The Company is not subject to any externally
imposed capital requirements. The Company defines its capital as debt and
share capital. Capital requirements are driven by the Company’s exploration activities on its mineral property interests.
To effectively manage the Company’s capital requirements, the Company has a planning and budgeting process in place to ensure
that adequate funds are available to meet its strategic goals. The Company monitors actual expenses to budget on all exploration
projects and overhead to manage costs, commitments and exploration activities. The Company has in the past invested its capital
in liquid investments to obtain adequate returns. The investment decision is based on cash management to ensure working capital
is available to meet the Company’s short-term obligations while maximizing liquidity and returns of unused capital. Although the Company has been successful at
raising funds in the past through the issuance of share capital, it is uncertain whether it will be able to continue this financing
in the future. The Company will continue to rely on debt and equity financings to meet its commitments as they become due, to continue
exploration work on its mineral property interests, and to meet its administrative overhead costs for the coming periods. There were no changes in the Company’s
approach to capital management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8:43:48Z</dcterms:created>
  <dcterms:modified xmlns:dcterms="http://purl.org/dc/terms/" xmlns:xsi="http://www.w3.org/2001/XMLSchema-instance" xsi:type="dcterms:W3CDTF">2021-04-29T18:43:48Z</dcterms:modified>
</cp:coreProperties>
</file>